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om6" sheetId="6" r:id="rId6"/>
    <s:sheet name="Consolidated Statements of Cash" sheetId="7" r:id="rId7"/>
    <s:sheet name="Note 1 - Interim Financial Stat" sheetId="8" r:id="rId8"/>
    <s:sheet name="Note 2 - Accounts Receivable" sheetId="9" r:id="rId9"/>
    <s:sheet name="Note 3 - Inventories" sheetId="10" r:id="rId10"/>
    <s:sheet name="Note 4 - Goodwill and Franchise" sheetId="11" r:id="rId11"/>
    <s:sheet name="Note 5 - Stockholders' Equity" sheetId="12" r:id="rId12"/>
    <s:sheet name="Note 6 - Deferred Compensation " sheetId="13" r:id="rId13"/>
    <s:sheet name="Note 7 - Fair Value Measurement" sheetId="14" r:id="rId14"/>
    <s:sheet name="Note 8 - Derivative Financial I" sheetId="15" r:id="rId15"/>
    <s:sheet name="Note 9 - Assets Held for Sale a" sheetId="16" r:id="rId16"/>
    <s:sheet name="Note 10 - Net Income Per Share " sheetId="17" r:id="rId17"/>
    <s:sheet name="Note 11 - Equity-Method Investm" sheetId="18" r:id="rId18"/>
    <s:sheet name="Note 12 - Segments" sheetId="19" r:id="rId19"/>
    <s:sheet name="Note 13 - Recent Accounting Pro" sheetId="20" r:id="rId20"/>
    <s:sheet name="Note 14 - Subsequent Events" sheetId="21" r:id="rId21"/>
    <s:sheet name="Accounting Policies, by Policy " sheetId="22" r:id="rId22"/>
    <s:sheet name="Note 2 - Accounts Receivable (T" sheetId="23" r:id="rId23"/>
    <s:sheet name="Note 3 - Inventories (Tables)" sheetId="24" r:id="rId24"/>
    <s:sheet name="Note 4 - Goodwill and Franchi25" sheetId="25" r:id="rId25"/>
    <s:sheet name="Note 5 - Stockholders' Equity (" sheetId="26" r:id="rId26"/>
    <s:sheet name="Note 6 - Deferred Compensatio27" sheetId="27" r:id="rId27"/>
    <s:sheet name="Note 7 - Fair Value Measureme28" sheetId="28" r:id="rId28"/>
    <s:sheet name="Note 8 - Derivative Financial29" sheetId="29" r:id="rId29"/>
    <s:sheet name="Note 9 - Assets Held for Sale30" sheetId="30" r:id="rId30"/>
    <s:sheet name="Note 10 - Net Income Per Shar31" sheetId="31" r:id="rId31"/>
    <s:sheet name="Note 11 - Equity-Method Inves32" sheetId="32" r:id="rId32"/>
    <s:sheet name="Note 12 - Segments (Tables)" sheetId="33" r:id="rId33"/>
    <s:sheet name="Note 2 - Accounts Receivable (D" sheetId="34" r:id="rId34"/>
    <s:sheet name="Note 3 - Inventories (Details) " sheetId="35" r:id="rId35"/>
    <s:sheet name="Note 4 - Goodwill and Franchi36" sheetId="36" r:id="rId36"/>
    <s:sheet name="Note 4 - Goodwill and Franchi37" sheetId="37" r:id="rId37"/>
    <s:sheet name="Note 4 - Goodwill and Franchi38" sheetId="38" r:id="rId38"/>
    <s:sheet name="Note 5 - Stockholders' Equity39" sheetId="39" r:id="rId39"/>
    <s:sheet name="Note 5 - Stockholders' Equity40" sheetId="40" r:id="rId40"/>
    <s:sheet name="Note 5 - Stockholders' Equity41" sheetId="41" r:id="rId41"/>
    <s:sheet name="Note 6 - Deferred Compensatio42" sheetId="42" r:id="rId42"/>
    <s:sheet name="Note 6 - Deferred Compensatio43" sheetId="43" r:id="rId43"/>
    <s:sheet name="Note 7 - Fair Value Measureme44" sheetId="44" r:id="rId44"/>
    <s:sheet name="Note 7 - Fair Value Measureme45" sheetId="45" r:id="rId45"/>
    <s:sheet name="Note 7 - Fair Value Measureme46" sheetId="46" r:id="rId46"/>
    <s:sheet name="Note 8 - Derivative Financial47" sheetId="47" r:id="rId47"/>
    <s:sheet name="Note 8 - Derivative Financial48" sheetId="48" r:id="rId48"/>
    <s:sheet name="Note 8 - Derivative Financial49" sheetId="49" r:id="rId49"/>
    <s:sheet name="Note 9 - Assets Held for Sale50" sheetId="50" r:id="rId50"/>
    <s:sheet name="Note 9 - Assets Held for Sale51" sheetId="51" r:id="rId51"/>
    <s:sheet name="Note 9 - Assets Held for Sale52" sheetId="52" r:id="rId52"/>
    <s:sheet name="Note 10 - Net Income Per Shar53" sheetId="53" r:id="rId53"/>
    <s:sheet name="Note 11 - Equity-Method Inves54" sheetId="54" r:id="rId54"/>
    <s:sheet name="Note 11 - Equity-Method Inves55" sheetId="55" r:id="rId55"/>
    <s:sheet name="Note 11 - Equity-Method Inves56" sheetId="56" r:id="rId56"/>
    <s:sheet name="Note 12 - Segments (Details)" sheetId="57" r:id="rId57"/>
    <s:sheet name="Note 12 - Segments (Details) - " sheetId="58" r:id="rId58"/>
    <s:sheet name="Note 12 - Segments (Details) 59" sheetId="59" r:id="rId59"/>
    <s:sheet name="Note 14 - Subsequent Events (De" sheetId="60" r:id="rId60"/>
    <s:sheet name="Uncategorized Items - lad-20150" sheetId="61" r:id="rId61"/>
  </s:sheets>
  <s:definedNames/>
  <s:calcPr calcId="124519" calcMode="auto" fullCalcOnLoad="1"/>
</s:workbook>
</file>

<file path=xl/sharedStrings.xml><?xml version="1.0" encoding="utf-8"?>
<sst xmlns="http://schemas.openxmlformats.org/spreadsheetml/2006/main" uniqueCount="476">
  <si>
    <t>Document And Entity Information - shares</t>
  </si>
  <si>
    <t>6 Months Ended</t>
  </si>
  <si>
    <t>Jun. 30, 2015</t>
  </si>
  <si>
    <t>Jul. 31, 2015</t>
  </si>
  <si>
    <t>Document Information [Line Items]</t>
  </si>
  <si>
    <t>Entity Registrant Name</t>
  </si>
  <si>
    <t>LITHIA MOTORS INC</t>
  </si>
  <si>
    <t>Trading Symbol</t>
  </si>
  <si>
    <t>LAD</t>
  </si>
  <si>
    <t>Document Type</t>
  </si>
  <si>
    <t>10-Q</t>
  </si>
  <si>
    <t>Current Fiscal Year End Date</t>
  </si>
  <si>
    <t>--12-31</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Jun. 30,
		2015</t>
  </si>
  <si>
    <t>Document Fiscal Year Focus</t>
  </si>
  <si>
    <t>Document Fiscal Period Focus</t>
  </si>
  <si>
    <t>Q2</t>
  </si>
  <si>
    <t>Common Class B [Member]</t>
  </si>
  <si>
    <t>Entity Common Stock, Shares Outstanding</t>
  </si>
  <si>
    <t>Common Class A [Member]</t>
  </si>
  <si>
    <t>Consolidated Balance Sheets (Unaudited) - USD ($) $ in Thousands</t>
  </si>
  <si>
    <t>Dec. 31, 2014</t>
  </si>
  <si>
    <t>Current Assets:</t>
  </si>
  <si>
    <t>Cash and cash equivalents</t>
  </si>
  <si>
    <t>Accounts receivable, net of allowance for doubtful accounts of $1,866 and $2,191</t>
  </si>
  <si>
    <t>Inventories, net</t>
  </si>
  <si>
    <t>Other current assets</t>
  </si>
  <si>
    <t>Assets held for sale</t>
  </si>
  <si>
    <t>Total Current Assets</t>
  </si>
  <si>
    <t>Property and equipment, net of accumulated depreciation of $128,528 and $117,679</t>
  </si>
  <si>
    <t>Goodwill</t>
  </si>
  <si>
    <t>[1]</t>
  </si>
  <si>
    <t>Franchise value</t>
  </si>
  <si>
    <t>Other non-current assets</t>
  </si>
  <si>
    <t>Total Assets</t>
  </si>
  <si>
    <t>Current Liabilities:</t>
  </si>
  <si>
    <t>Floor plan notes payable</t>
  </si>
  <si>
    <t>Floor plan notes payable: non-trade</t>
  </si>
  <si>
    <t>Current maturities of long-term debt</t>
  </si>
  <si>
    <t>Trade payables</t>
  </si>
  <si>
    <t>Accrued liabilities</t>
  </si>
  <si>
    <t>Deferred income taxes</t>
  </si>
  <si>
    <t>Liabilities related to assets held for sale</t>
  </si>
  <si>
    <t>Total Current Liabilities</t>
  </si>
  <si>
    <t>Long-term debt, less current maturities</t>
  </si>
  <si>
    <t>Deferred revenue</t>
  </si>
  <si>
    <t>Other long-term liabilities</t>
  </si>
  <si>
    <t>Total Liabilities</t>
  </si>
  <si>
    <t>Stockholders' Equity:</t>
  </si>
  <si>
    <t>Preferred stock - no par value; authorized 15,000 shares; none outstanding</t>
  </si>
  <si>
    <t>Additional paid-in capital</t>
  </si>
  <si>
    <t>Accumulated other comprehensive loss</t>
  </si>
  <si>
    <t>Retained earnings</t>
  </si>
  <si>
    <t>Total Stockholders' Equity</t>
  </si>
  <si>
    <t>Total Liabilities and Stockholders' Equity</t>
  </si>
  <si>
    <t>Common stock, value issued</t>
  </si>
  <si>
    <t>Net of accumulated impairment losses of $299.3 million recorded during the year ended December 31, 2008.</t>
  </si>
  <si>
    <t>Consolidated Balance Sheets (Unaudited) (Parentheticals) - USD ($) shares in Thousands, $ in Thousands</t>
  </si>
  <si>
    <t>Allowance for doubtful accounts (in Dollars)</t>
  </si>
  <si>
    <t>Accumulated depreciation (in Dollar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nsolidated Statements of Operations (Unaudited) - USD ($) shares in Thousands, $ in Thousands</t>
  </si>
  <si>
    <t>3 Months Ended</t>
  </si>
  <si>
    <t>Jun. 30, 2014</t>
  </si>
  <si>
    <t>Revenues:</t>
  </si>
  <si>
    <t>Sales revenue</t>
  </si>
  <si>
    <t>Cost of sales:</t>
  </si>
  <si>
    <t>Cost of revenue</t>
  </si>
  <si>
    <t>Gross profit</t>
  </si>
  <si>
    <t>Asset impairments</t>
  </si>
  <si>
    <t>Selling, general and administrative</t>
  </si>
  <si>
    <t>Depreciation and amortization</t>
  </si>
  <si>
    <t>Operating income</t>
  </si>
  <si>
    <t>Floor plan interest expense</t>
  </si>
  <si>
    <t>Other interest expense</t>
  </si>
  <si>
    <t>Other (expense) income, net</t>
  </si>
  <si>
    <t>Income from continuing operations before income taxes</t>
  </si>
  <si>
    <t>Income tax provision</t>
  </si>
  <si>
    <t>Income from continuing operations, net of income tax</t>
  </si>
  <si>
    <t>Income from discontinued operations, net of income tax</t>
  </si>
  <si>
    <t>Net income</t>
  </si>
  <si>
    <t>Basic income per share from continuing operations (in Dollars per share)</t>
  </si>
  <si>
    <t>Basic income per share from discontinued operations (in Dollars per share)</t>
  </si>
  <si>
    <t>Basic net income per share (in Dollars per share)</t>
  </si>
  <si>
    <t>Shares used in basic per share calculations (in Shares)</t>
  </si>
  <si>
    <t>Diluted income per share from continuing operations (in Dollars per share)</t>
  </si>
  <si>
    <t>Diluted income per share from discontinued operations (in Dollars per share)</t>
  </si>
  <si>
    <t>Diluted net income per share (in Dollars per share)</t>
  </si>
  <si>
    <t>Shares used in diluted per share calculations (in Shares)</t>
  </si>
  <si>
    <t>New Vehicle [Member]</t>
  </si>
  <si>
    <t>Used Retail Vehicle [Member]</t>
  </si>
  <si>
    <t>Used Wholesale Vehicle [Member]</t>
  </si>
  <si>
    <t>Finance and Insurance [Member]</t>
  </si>
  <si>
    <t>Service, Body and Parts [Member]</t>
  </si>
  <si>
    <t>Fleet and Other [Member]</t>
  </si>
  <si>
    <t>Segment income is defined as operating income less floor plan interest expense.</t>
  </si>
  <si>
    <t>Consolidated Statements of Comprehensive Income (Unaudited) - USD ($) $ in Thousands</t>
  </si>
  <si>
    <t>Other comprehensive income, net of tax:</t>
  </si>
  <si>
    <t>Gain on cash flow hedges, net of tax expense of $94, $81, $181, and $174 respectively</t>
  </si>
  <si>
    <t>Comprehensive income</t>
  </si>
  <si>
    <t>Consolidated Statements of Comprehensive Income (Unaudited) (Parentheticals) - USD ($) $ in Thousands</t>
  </si>
  <si>
    <t>Gain on cash flow hedges, tax expense</t>
  </si>
  <si>
    <t>Consolidated Statements of Cash Flows (Unaudited) - USD ($) $ in Thousands</t>
  </si>
  <si>
    <t>Cash flows from operating activities:</t>
  </si>
  <si>
    <t>Adjustments to reconcile net income to net cash provided by (used in) operating activities:</t>
  </si>
  <si>
    <t>Stock-based compensation</t>
  </si>
  <si>
    <t>Loss on disposal of other assets</t>
  </si>
  <si>
    <t>Gain on disposal of franchise</t>
  </si>
  <si>
    <t>Excess tax benefit from share-based payment arrangements</t>
  </si>
  <si>
    <t>(Increase) decrease (net of acquisitions and dispositions):</t>
  </si>
  <si>
    <t>Trade receivables, net</t>
  </si>
  <si>
    <t>Inventories</t>
  </si>
  <si>
    <t>Other assets</t>
  </si>
  <si>
    <t>Increase (decrease) (net of acquisitions and dispositions):</t>
  </si>
  <si>
    <t>Other long-term liabilities and deferred revenue</t>
  </si>
  <si>
    <t>Net cash provided by (used in) operating activities</t>
  </si>
  <si>
    <t>Cash flows from investing activities:</t>
  </si>
  <si>
    <t>Capital expenditures</t>
  </si>
  <si>
    <t>Proceeds from sales of assets</t>
  </si>
  <si>
    <t>Cash paid for other investments</t>
  </si>
  <si>
    <t>Cash paid for acquisitions, net of cash acquired</t>
  </si>
  <si>
    <t>Proceeds from sales of stores</t>
  </si>
  <si>
    <t>Net cash used in investing activities</t>
  </si>
  <si>
    <t>Cash flows from financing activities:</t>
  </si>
  <si>
    <t>Borrowings on floor plan notes payable, net: non-trade</t>
  </si>
  <si>
    <t>Borrowings on lines of credit</t>
  </si>
  <si>
    <t>Repayments on lines of credit</t>
  </si>
  <si>
    <t>Proceeds from issuance of long-term debt</t>
  </si>
  <si>
    <t>Proceeds from issuance of common stock</t>
  </si>
  <si>
    <t>Dividends paid</t>
  </si>
  <si>
    <t>Net cash provided by financing activities</t>
  </si>
  <si>
    <t>(Decrease) in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 net</t>
  </si>
  <si>
    <t>Supplemental schedule of non-cash activities:</t>
  </si>
  <si>
    <t>Debt issued in connection with acquisitions</t>
  </si>
  <si>
    <t>Floor plan debt paid in connection with store disposals</t>
  </si>
  <si>
    <t>Scheduled Payments [Member]</t>
  </si>
  <si>
    <t>Principal payments on long-term debt</t>
  </si>
  <si>
    <t>Other Payments [Member]</t>
  </si>
  <si>
    <t>Repurchase of common stock</t>
  </si>
  <si>
    <t>Discontinued Operations [Member]</t>
  </si>
  <si>
    <t>Note 1 - Interim Financial Statements</t>
  </si>
  <si>
    <t>Disclosure Text Block [Abstract]</t>
  </si>
  <si>
    <t>Organization, Consolidation and Presentation of Financial Statements Disclosure [Text Block]</t>
  </si>
  <si>
    <t xml:space="preserve">Note 1. Interim Financial Statements Basis of Presentation These condensed Consolidated Financial Statements contain unaudited information as of June 30, 2015 and for the three- and six-month periods ended June 30, 2015 and 2014. The unaudited interim financial statements have been prepared pursuant to the rules and regulations for reporting on Form 10-Q. Accordingly, certain disclosures required by accounting principles generally accepted in the United States of America for annual financial statements are not included herein. In management’s opinion, these unaudited financial statements reflect all adjustments (which include only normal recurring adjustments) necessary for a fair presentation of the information when read in conjunction with our 2014 audited Consolidated Financial Statements and the related notes thereto. The financial information as of December 31, 2014 is derived from our Annual Report on Form 10-K filed with the Securities and Exchange Commission on March 2, 2015. The interim condensed Consolidated Financial Statements should be read in conjunction with the Consolidated Financial Statements and the notes thereto included in our 2014 Annual Report on Form 10-K. The results of operations for the interim periods presented are not necessarily indicative of the results to be expected for the full year. Reclassifications Certain reclassifications of amounts previously reported have been made to the accompanying consolidated financial statements to maintain consistency and comparability between periods presented. These reclassifications had no impact on previously reported net income. </t>
  </si>
  <si>
    <t>Note 2 - Accounts Receivable</t>
  </si>
  <si>
    <t>Receivables [Abstract]</t>
  </si>
  <si>
    <t>Loans, Notes, Trade and Other Receivables Disclosure [Text Block]</t>
  </si>
  <si>
    <t>Note 2. Accounts Receivable Accounts receivable consisted of the following (in thousands):
June 30, December 31, 201 4
Contracts in transit $ 159,225 $ 162,785
Trade receivables 33,637 37,194
Vehicle receivables 33,763 34,876
Manufacturer receivables 54,281 56,008
Auto loan receivables 31,375 25,424
Other receivables 4,551 4,554
316,832 320,841
Less: Allowances (2,993 ) (3,130 )
Less: Long-term portion of accounts receivable, net (26,031 ) (22,332 )
Total accounts receivable, net $ 287,808 $ 295,379 Accounts receivable classifications include the following:
● Contracts in transit are receivables from various lenders for the financing of vehicles that we have arranged on behalf of the customer and are typically received within five to ten days of selling a vehicle.
● Trade receivables are comprised of amounts due from customers, lenders for the commissions earned on financing and others for commissions earned on service contracts and insurance products.
● Vehicle receivables represent receivables for the portion of the vehicle sales price paid directly by the customer.
● Manufacturer receivables represent amounts due from manufacturers, including holdbacks, rebates, incentives and warranty claims.
● Auto loan receivables include amounts due from customers related to retail sales of vehicles and certain finance and insurance products. Interest income on auto loan receivables is recognized based on the contractual terms of each loan and is accrued until repayment, charge-off or repossession. Direct costs associated with loan originations are capitalized and expensed as an offset to interest income when recognized on the loans. All other receivables are recorded at invoice and do not bear interest until they are 60 days past due. The allowance for doubtful accounts is estimated based on our historical write-off experience and is reviewed monthly. Consideration is given to recent delinquency trends and recovery rates. Account balances are charged against the allowance after all appropriate means of collection have been exhausted and the potential for recovery is considered remote. The annual activity for charges and subsequent recoveries is immaterial. The long-term portion of accounts receivable, net, was included as a component of other non-current assets in the Consolidated Balance Sheets.</t>
  </si>
  <si>
    <t>Note 3 - Inventories</t>
  </si>
  <si>
    <t>Inventory Disclosure [Abstract]</t>
  </si>
  <si>
    <t>Inventory Disclosure [Text Block]</t>
  </si>
  <si>
    <t xml:space="preserve">Note 3. Inventories The components of inventories, net, consisted of the following (in thousands):
June 30, 2015 December 31, 2014
New vehicles $ 1,024,686 $ 958,876
Used vehicles 292,270 240,908
Parts and accessories 50,361 49,875
Total inventories $ 1,367,317 $ 1,249,659 </t>
  </si>
  <si>
    <t>Note 4 - Goodwill and Franchise Value</t>
  </si>
  <si>
    <t>Goodwill and Intangible Assets Disclosure [Abstract]</t>
  </si>
  <si>
    <t>Goodwill and Intangible Assets Disclosure [Text Block]</t>
  </si>
  <si>
    <t xml:space="preserve">Note 4. Goodwill and Franchise Value The changes in the carrying amounts of goodwill are as follows (in thousands):
Domestic Import Luxury Consolidated
Balance as of December 31, 2013 (1) $ 22,548 $ 16,797 $ 10,166 $ 49,511
Additions through acquisitions 68,463 62,804 18,597 149,864
Balance as of December 31, 2014 (1) 91,011 79,601 28,763 199,375
Reduction related to divestiture - (246 ) - (246 )
Balance as of June 30 , 2015 (1) $ 91,011 $ 79,355 $ 28,763 $ 199,129
(1) Net of accumulated impairment losses of $299.3 million recorded during the year ended December 31, 2008. The changes in the carrying amounts of franchise value are as follows (in thousands):
Franchise Value
Balance as of December 31, 2013 $ 71,199
Additions through acquisitions 80,233
Transfers to assets held for sale (540 )
Balance as of December 31, 2014 150,892
Reduction related to divestiture (36 )
Balance as of June 30 , 2015 $ 150,856 </t>
  </si>
  <si>
    <t>Note 5 - Stockholders' Equity</t>
  </si>
  <si>
    <t>Stockholders' Equity Note [Abstract]</t>
  </si>
  <si>
    <t>Stockholders' Equity Note Disclosure [Text Block]</t>
  </si>
  <si>
    <t>Note 5. Stockholders’ Equity Reclassification From Accumulated Other Comprehensive Loss The reclassification from accumulated other comprehensive loss was as follows (in thousands):
Three Months Ended June 30, Affected L ine Item in the Consolidated Statements of Operations
2015 2014
Loss on cash flow hedges $ (108 ) $ (118 ) Floor plan interest expense
Taxes 42 45 Income tax provision
Loss on cash flow hedges, net $ (66 ) $ (73 )
Six Months Ended June 30, Affected L ine Item in the Consolidated Statements of Operations
2015 2014
Loss on cash flow hedges $ (233 ) $ (252 ) Floor plan interest expense
Taxes 90 96 Income tax provision
Loss on cash flow hedges, net $ (143 ) $ (156 ) See Note 8 for more details regarding our derivative contracts. Repurchases of Class A Common Stock In August 2011, our Board of Directors authorized the repurchase of up to 2,000,000 shares of our Class A common stock and, on July 20, 2012, our Board of Directors authorized the repurchase of 1,000,000 additional shares of our Class A common stock. Through June 30, 2015, we have repurchased 1,598,723 shares under this program at an average price of $35.56 per share. Of this amount, 98,947 shares were repurchased during the first six months of 2015 at an average price of $100.29 per share for a total of $9.9 million. As of June 30, 2015, 1,401,277 shares remained available for repurchase pursuant to this program. The authority to repurchase does not have an expiration date. In addition, during the first six months of 2015, we repurchased 77,438 shares at an average price of $88.45 per share, for a total of $6.9 million, related to tax withholdings associated with the vesting of restricted stock units (“RSUs”). The repurchase of shares related to tax withholdings associated with stock awards does not reduce the number of shares available for repurchase as approved by our Board of Directors. Dividends Dividends paid on our Class A and Class B common stock were as follows:
Three Months Ended June 30, Six Months Ended June 30,
2015 2014 2015 2014
Dividend amount per share $ 0.20 $ 0.16 $ 0.36 $ 0.29
Total amount of dividend (in thousands) 5,266 4,179 9,482 7,557 See Note 14 for a discussion of a dividend related to our second quarter 2015 financial results.</t>
  </si>
  <si>
    <t>Note 6 - Deferred Compensation and Long-Term Incentive Plan</t>
  </si>
  <si>
    <t>Compensation and Retirement Disclosure [Abstract]</t>
  </si>
  <si>
    <t>Pension and Other Postretirement Benefits Disclosure [Text Block]</t>
  </si>
  <si>
    <t>Note 6. Deferred Compensation and Long-Term Incentive Plan We offer a deferred compensation and long-term incentive plan (the “LTIP”) to provide certain employees the ability to accumulate assets for retirement on a tax-deferred basis. We may make discretionary contributions to the LTIP. Discretionary contributions vest over one to seven years depending on the employee’s age and position. Additionally, a participant may defer a portion of his or her compensation and receive the deferred amount upon certain events, including termination or retirement. The following is a summary related to our LTIP (dollars in thousands):
Three Months Ended June 30, Six Months Ended June 30,
2015 2014 2015 2014
Compensation expense $ 463 $ 377 $ 920 $ 1,077
Discretionary contribution $ 153 $ - $ 2,249 $ 2,100
Guaranteed annual return 5.25 % 5.25 % 5.25 % 5.25 % As of June 30, 2015 and December 31, 2014, the balance due to participants was $16.0 million and $14.2 million, respectively, and was included as a component of accrued liabilities and other long-term liabilities in the Consolidated Balance Sheets.</t>
  </si>
  <si>
    <t>Note 7 - Fair Value Measurements</t>
  </si>
  <si>
    <t>Fair Value Disclosures [Abstract]</t>
  </si>
  <si>
    <t>Fair Value Disclosures [Text Block]</t>
  </si>
  <si>
    <t xml:space="preserve">Note 7. Fair Value Measurements Factors used in determining the fair value of our financial assets and liabilities are summarized into three broad categories:
● Level 1 – quoted prices in active markets for identical securities;
● Level 2 – other significant observable inputs, including quoted prices for similar securities, interest rates, prepayment spreads, credit risk; and
● Level 3 – significant unobservable inputs, including our own assumptions in determining fair value. The inputs or methodology used for valuing financial assets and liabilities are not necessarily an indication of the risk associated with investing in them. We use the income approach to determine the fair value of our interest rate swap using observable Level 2 market expectations at each measurement date and an income approach to convert estimated future cash flows to a single present value amount (discounted) assuming that participants are motivated, but not compelled, to transact. Level 2 inputs for the swap valuation are limited to quoted prices for similar assets or liabilities in active markets (specifically futures contracts on LIBOR for the first two years) and inputs other than quoted prices that are observable for the asset or liability (specifically LIBOR cash and swap rates and credit risk at commonly quoted intervals). Mid-market pricing is used as a practical expedient for fair value measurements. Key inputs, including the cash rates for very short term borrowings, futures rates for up to two years and LIBOR swap rates beyond the derivative maturity, are used to predict future reset rates to discount those future cash flows to present value at the measurement date. Inputs are collected from Bloomberg on the last market day of the period and used to determine the rate used to discount the future cash flows. The valuation of the interest rate swap also takes into consideration estimates of our own, as well as the counterparty’s, risk of non-performance under the contract. See Note 8 for more details regarding our derivative contracts. We estimate the value of our equity-method investment that is recorded at fair value on a non-recurring basis based on a market valuation approach. We use prices and other relevant information generated primarily by recent market transactions involving similar or comparable assets. Because these valuations contain unobservable inputs, we classified the measurement of fair value of our equity-method investment as Level 3. We estimate the value of long-lived assets that are recorded at fair value based on a market valuation approach. We use prices and other relevant information generated primarily by recent market transactions involving similar or comparable assets, as well as our historical experience in divestitures, acquisitions and real estate transactions. Additionally, we may use a cost valuation approach to value long-lived assets when a market valuation approach is unavailable. Under this approach, we determine the cost to replace the service capacity of an asset, adjusted for physical and economic obsolescence. When available, we use valuation inputs from independent valuation experts, such as real estate appraisers and brokers, to corroborate our estimates of fair value. Real estate appraisers’ and brokers’ valuations are typically developed using one or more valuation techniques including market, income and replacement cost approaches. Because these valuations contain unobservable inputs, we classified the measurement of fair value of long-lived assets as Level 3. There were no changes to our valuation techniques during the six-month period ended June 30, 2015. Assets and Liabilities Measured at Fair Value Following are the disclosures related to our assets and (liabilities) that are measured at fair value (in thousands):
Fair Value at June 30 , 2015 Level 1 Level 2 Level 3
Measured on a recurring basis:
Derivative contracts, net $ - $ (1,187 ) $ -
Measured on a non- recurring basis:
Equity-method investment $ - $ - $ 34,009
Long-lived assets held and used:
Certain buildings and improvements 3,367
Fair Value at December 31, 2014 Level 1 Level 2 Level 3
Measured on a recurring basis:
Derivative contracts, net $ - $ (1,750 ) $ -
Measured on a non- recurring basis:
Equity-method investment $ - $ - $ 33,282 See Note 8 for more details regarding our derivative contracts. Based on operating losses recognized by the equity-method investment, we determined that an impairment of our investment had occurred. Accordingly, we performed a fair value calculation for this investment and determined that a $4.1 million and an $8.3 million impairment, respectively, was required to be recorded as asset impairments in our Consolidated Statements of Operations for the three and six months ended June 30, 2015. See Note 11. Long-lived assets classified as held and used are reviewed for impairment whenever events or circumstances indicate that the carrying amount of the assets may not be recoverable. An estimate of future undiscounted net cash flows associated with the long-lived assets is used to determine if the carrying value of the assets is recoverable. An impairment charge is recorded if the carrying value of the asset is determined to not be recoverable and exceeds its fair value. Due to changes in the expected future use for certain properties, we evaluated the future undiscounted net cash flows for each property. It was determined the carrying value was not recoverable and exceeded the estimated fair value. As a result of this evaluation, we recorded $2.0 million of impairment charges associated with these properties in the second quarter of 2015. Fair Value Disclosures for Financial Assets and Liabilities We determined the carrying value of cash equivalents, accounts receivable, trade payables, accrued liabilities and short-term borrowings approximate their fair values because of the nature of their terms and current market rates of these instruments. We believe the carrying value of our variable rate debt approximates fair value. We have fixed rate debt and calculate the estimated fair value of our fixed rate debt using a discounted cash flow methodology. Using estimated current interest rates based on a similar risk profile and duration (Level 2), the fixed cash flows are discounted and summed to compute the fair value of the debt. As of June 30, 2015, this debt had maturity dates between November 2016 and October 2034. A summary of the aggregate carrying values and fair values of our long-term fixed interest rate debt is as follows (in thousands):
June 30, 201 5 December 31, 201 4
Carrying value $ 253,934 $ 257,780
Fair value 260,408 270,781 </t>
  </si>
  <si>
    <t>Note 8 - Derivative Financial Instrument</t>
  </si>
  <si>
    <t>Derivative Instruments and Hedging Activities Disclosure [Abstract]</t>
  </si>
  <si>
    <t>Derivative Instruments and Hedging Activities Disclosure [Text Block]</t>
  </si>
  <si>
    <t>Note 8. Derivative Financial Instrument From time to time, we enter into interest rate swaps to fix a portion of our interest expense. We do not enter into derivative instruments for any purpose other than to manage interest rate exposure to fluctuations in the one-month LIBOR benchmark. That is, we do not engage in interest rate speculation using derivative instruments. As of June 30, 2015, we had a $25 million interest rate swap outstanding with U.S. Bank Dealer Commercial Services. This interest rate swap matures on June 15, 2016 and has a fixed rate of 5.587% per annum. The variable rate on the interest rate swap is the one-month LIBOR rate. At June 30, 2015, the one-month LIBOR rate was 0.19% per annum, as reported in the Wall Street Journal. Typically, we designate all interest rate swaps as cash flow hedges and, accordingly, we record the change in fair value for the effective portion of these interest rate swaps in comprehensive income rather than net income until the underlying hedged transaction affects net income. If a swap is no longer designated as a cash flow hedge and the forecasted transaction remains probable or reasonably possible of occurring, the gain or loss recorded in accumulated other comprehensive loss is recognized in income as the forecasted transaction occurs. If the forecasted transaction is probable of not occurring, the gain or loss recorded in accumulated other comprehensive loss is recognized in income immediately. See Note 7. The estimated amount that we expect to reclassify from accumulated other comprehensive loss to net income within the next twelve months is $1.0 million at June 30, 2015. The fair value of our derivative instruments was included in our Consolidated Balance Sheets as follows (in thousands):
Balance Sheet Information Fair Value of Liability Derivatives
Derivatives Designated as Hedging Instruments Location in Balance Sheet June 30, 2015
Interest Rate Swap Contract Accrued liabilities $ 1,187
Other long-term liabilities -
$ 1,187
Balance Sheet Information Fair Value of Liability Derivatives
Derivatives Designated as Hedging Instruments Location in Balance Sheet December 31, 201 4
Interest Rate Swap Contract Accrued liabilities $ 1,194
Other long-term liabilities 556
$ 1,750 The effect of derivative instruments on our Consolidated Statements of Operations was as follows (in thousands):
Derivatives in Cash Flow Hedging Relationships Amount of Gain Recognized in Accumulated OCI (Effective Portion) Location of Loss Reclassified from Accumulated OCI into Income (Effective Portion) Amount of Loss Reclassified from Accumulated OCI into Income (Effective Portion) Location of Loss Recognized in Income on Derivative (Ineffective Portion and Amount Excluded from Effectiveness Testing) Amount of Loss Recognized in Income on Derivative (Ineffective Portion and Amount Excluded from Effectiveness Testing)
Three Months Ended June 30, 2015
Interest Rate Swap Contract $ 151 Floor plan interest expense $ (108 ) Floor plan interest expense $ (191 )
Three Months Ended June 30, 2014
Interest Rate Swap Contract $ 93 Floor plan interest expense $ (118 ) Floor plan interest expense $ (188 )
Six Months Ended June 30, 2015
Interest Rate Swap Contract $ 252 Floor plan interest expense $ (233 ) Floor plan interest expense $ (368 )
Six Months Ended June 30, 2014
Interest Rate Swap Contract $ 201 Floor plan interest expense $ (252 ) Floor plan interest expense $ (359 ) See also Note 8.</t>
  </si>
  <si>
    <t>Note 9 - Assets Held for Sale and Discontinued Operations</t>
  </si>
  <si>
    <t>Discontinued Operations and Disposal Groups [Abstract]</t>
  </si>
  <si>
    <t>Disposal Groups, Including Discontinued Operations, Disclosure [Text Block]</t>
  </si>
  <si>
    <t xml:space="preserve">Note 9 . Assets Held for Sale and Discontinued Operations Assets Held for Sale We classify an asset group as held for sale if we have ceased operations at that location or the store meets the criteria required by U.S. generally accepted accounting standards as follows:
● our management team, possessing the necessary authority, commits to a plan to sell the store;
● the store is available for immediate sale in its present condition;
● an active program to locate buyers and other actions that are required to sell the store are initiated;
● a market for the store exists and we believe its sale is likely within one year;
● active marketing of the store commences at a price that is reasonable in relation to the estimated fair market value; and
● our management team believes it is unlikely changes will be made to the plan or the plan to dispose of the store will be withdrawn. As of December 31, 2014, we had two Import stores classified as held for sale. During the first six months of 2015, we completed the sale of both of these Import stores, and recognized a gain of $5.9 million as a component of selling, general and administrative on our Consolidated Statements of Operations for the six months ended June 30, 2015. As of June 30, 2015, we no longer had any stores classified as held for sale. Assets held for sale included the following (in thousands):
June 30, 201 5 December 31, 2014
Inventories $ - $ 6,284
Property, plant and equipment - 1,739
Intangible assets - 540
$ - $ 8,563 Liabilities related to assets held for sale included the following (in thousands):
June 30 , 201 5 December 31, 201 4
Floor plan notes payable $ - $ 4,892 Discontinued Operations and the Sales of Stores In the third quarter of 2014, we early-adopted guidance that redefined discontinued operations. As a result, we determined that individual stores which met the criteria for held for sale after our adoption date would no longer qualify for classification as discontinued operations. We had previously reclassified a store’s operations to discontinued operations in our Consolidated Statements of Operations, on a comparable basis for all periods presented, provided we did not expect to have any significant continuing involvement in the store’s operations after its disposal. Certain financial information related to discontinued operations and sales of stores was as follows (in thousands):
Three Months Ended June 30, Six Months Ended June 30,
2015 2014 2015 2014
Revenue $ - $ 3,920 $ - $ 12,569
Pre-tax loss from discontinued operations $ - $ (532 ) $ - $ (467 )
Net gain on disposal activities - 5,744 - 5,744
- 5,212 - 5,277
Income tax expense - (2,073 ) - (2,098 )
Income from discontinued operations, net of income tax expense $ - $ 3,139 $ - $ 3,179
Goodwill and other intangible assets disposed of $ 157 $ 221 $ 246 $ 221
Cash generated from disposal activities 9,286 10,617 12,966 10,617
Floor plan debt paid in connection with disposal activities 2,192 3,311 4,400 3,311 </t>
  </si>
  <si>
    <t>Note 10 - Net Income Per Share of Class A and Class B Common Stock</t>
  </si>
  <si>
    <t>Earnings Per Share [Abstract]</t>
  </si>
  <si>
    <t>Earnings Per Share [Text Block]</t>
  </si>
  <si>
    <t xml:space="preserve">Note 10. Net Income Per Share of Class A and Class B Common Stock We compute net income per share of Class A and Class B common stock using the two-class method. Under this method, basic net income per share is computed using the weighted average number of common shares outstanding during the period excluding unvested common shares subject to repurchase or cancellation. Diluted net income per share is computed using the weighted average number of common shares and, if dilutive, potential common shares outstanding during the period. Potential common shares consist of the incremental common shares issuable upon the exercise of stock options and unvested restricted shares subject to repurchase or cancellation. The dilutive effect of outstanding stock options and other grants is reflected in diluted earnings per share by application of the treasury stock method. The computation of the diluted net income per share of Class A common stock assumes the conversion of Class B common stock, while the diluted net income per share of Class B common stock does not assume the conversion of those shares. Except with respect to voting and transfer rights, the rights of the holders of our Class A and Class B common stock are identical. Under our Restated Articles of Incorporation, the Class A and Class B common stock must share equally in any dividends, liquidation proceeds or other distribution with respect to our common stock and the Articles of Incorporation can only be amended by a vote of the shareholders. Additionally, Oregon law provides that amendments to our Articles of Incorporation that would adversely alter the rights, powers or preferences of a given class of stock, must be approved by the class of stock adversely affected by the proposed amendment. As a result, the undistributed earnings for each year are allocated based on the contractual participation rights of the Class A and Class B common shares as if the earnings for the year had been distributed. Because the liquidation and dividend rights are identical, the undistributed earnings are allocated on a proportionate basis. Following is a reconciliation of the income from continuing operations and weighted average shares used for our basic earnings per share (“EPS”) and diluted EPS (in thousands, except per share amounts):
Three Months Ended June 30 , 2015 2014
Basic EPS from Continuing Operations Class A Class B Class A Class B
Numerator:
Income from continuing operations applicable to common stockholders $ 46,239 $ 4,984 $ 31,720 $ 3,450
Distributed income applicable to common stockholders (4,754 ) (512 ) (3,769 ) (410 )
Basic undistributed income from continuing operations applicable to common stockholders $ 41,485 $ 4,472 $ 27,951 $ 3,040
Denominator:
Weighted average number of shares outstanding used to calculate basic income per share 23,770 2,562 23,557 2,562
Basic income per share from continuing operations applicable to common stockholders $ 1.95 $ 1.95 $ 1.35 $ 1.35
Basic distributed income per share from continuing operations applicable to common stockholders (0.20 ) (0.20 ) (0.16 ) (0.16 )
Basic undistributed income per share from continuing operations applicable to common stockholders $ 1.75 $ 1.75 $ 1.19 $ 1.19
Three Months Ended June 30 , 2015 2014
Diluted EPS from Continuing Operations Class A Class B Class A Class B
Numerator:
Distributed income applicable to common stockholders $ 4,754 $ 512 $ 3,769 $ 410
Reallocation of distributed income as a result of conversion of dilutive stock options 3 (3 ) 3 (3 )
Reallocation of distributed income due to conversion of Class B to Class A common shares outstanding 509 - 407 -
Diluted distributed income applicable to common stockholders $ 5,266 $ 509 $ 4,179 $ 407
Undistributed income from continuing operations applicable to common stockholders $ 41,485 $ 4,472 $ 27,951 $ 3,040
Reallocation of undistributed income as a result of conversion of dilutive stock options 28 (28 ) 25 (25 )
Reallocation of undistributed income due to conversion of Class B to Class A 4,444 - 3,015 -
Diluted undistributed income from continuing operations applicable to common stockholders $ 45,957 $ 4,444 $ 30,991 $ 3,015
Denominator:
Weighted average number of shares outstanding used to calculate basic income per share from continuing operations 23,770 2,562 23,557 2,562
Weighted average number of shares from stock options 164 - 212 -
Conversion of Class B to Class A common shares outstanding 2,562 - 2,562 -
Weighted average number of shares outstanding used to calculate diluted income per share from continuing operations 26,496 2,562 26,331 2,562
Diluted income per share from continuing operations applicable to common stockholders $ 1.93 $ 1.93 $ 1.34 $ 1.34
Diluted distributed income per share from continuing operations applicable to common stockholders (0.20 ) (0.20 ) (0.16 ) (0.16 )
Diluted undistributed income per share from continuing operations applicable to common stockholders $ 1.73 $ 1.73 $ 1.18 $ 1.18
Three Months Ended June 30 , 2015 2014
Diluted EPS Class A Class B Class A Class B
Antidilutive Securities
Shares issuable pursuant to stock options not included since they were antidilutive 17 - 12 -
Six Months Ended June 30 , 2015 2014
Basic EPS from Continuing Operations Class A Class B Class A Class B
Numerator:
Income from continuing operations applicable to common stockholders $ 82,929 $ 8,947 $ 53,976 $ 5,888
Distributed income applicable to common stockholders (8,559 ) (923 ) (6,814 ) (743 )
Basic undistributed income from continuing operations applicable to common stockholders $ 74,370 $ 8,024 $ 47,162 $ 5,145
Denominator:
Weighted average number of shares outstanding used to calculate basic income per share 23,748 2,562 23,485 2,562
Basic income per share from continuing operations applicable to common stockholders $ 3.49 $ 3.49 $ 2.30 $ 2.30
Basic distributed income per share from continuing operations applicable to common stockholders (0.36 ) (0.36 ) (0.29 ) (0.29 )
Basic undistributed income per share from continuing operations applicable to common stockholders $ 3.13 $ 3.13 $ 2.01 $ 2.01
Six Months Ended June 30 , 2015 2014
Diluted EPS from Continuing Operations Class A Class B Class A Class B
Numerator:
Distributed income applicable to common stockholders $ 8,559 $ 923 $ 6,814 $ 743
Reallocation of distributed income as a result of conversion of dilutive stock options 7 (7 ) 8 (8 )
Reallocation of distributed income due to conversion of Class B to Class A common shares outstanding 916 - 735 -
Diluted distributed income applicable to common stockholders $ 9,482 $ 916 $ 7,557 $ 735
Undistributed income from continuing operations applicable to common stockholders $ 74,370 $ 8,024 $ 47,162 $ 5,145
Reallocation of undistributed income as a result of conversion of dilutive stock options 61 (61 ) 55 (55 )
Reallocation of undistributed income due to conversion of Class B to Class A 7,963 - 5,090 -
Diluted undistributed income from continuing operations applicable to common stockholders $ 82,394 $ 7,963 $ 52,307 $ 5,090
Denominator:
Weighted average number of shares outstanding used to calculate basic income per share from continuing operations 23,748 2,562 23,485 2,562
Weighted average number of shares from stock options 199 - 279 -
Conversion of Class B to Class A common shares outstanding 2,562 - 2,562 -
Weighted average number of shares outstanding used to calculate diluted income per share from continuing operations 26,509 2,562 26,326 2,562
Diluted income per share from continuing operations applicable to common stockholders $ 3.47 $ 3.47 $ 2.27 $ 2.27
Diluted distributed income per share from continuing operations applicable to common stockholders (0.36 ) (0.36 ) (0.29 ) (0.29 )
Diluted undistributed income per share from continuing operations applicable to common stockholders $ 3.11 $ 3.11 $ 1.98 $ 1.98
Six Months Ended June 30 , 2015 2014
Diluted EPS Class A Class B Class A Class B
Antidilutive Securities
Shares issuable pursuant to stock options not included since they were antidilutive 16 - 14 - </t>
  </si>
  <si>
    <t>Note 11 - Equity-Method Investment</t>
  </si>
  <si>
    <t>Equity Method Investments and Joint Ventures [Abstract]</t>
  </si>
  <si>
    <t>Equity Method Investments and Joint Ventures Disclosure [Text Block]</t>
  </si>
  <si>
    <t xml:space="preserve">Note 11. Equity-Method Investment In October 2014, we acquired a 99.9% membership interest in a limited liability company managed by U.S. Bancorp Community Development Corporation with an initial equity contribution of $4.1 million. We made additional equity contributions to the entity of $5.7 million and $11.4 million, respectively, in the three and six-month periods ended June 30, 2015. We are obligated to make $49.8 million of contributions to the entity over a two-year period ending October 2016, $15.5 million of which had been paid as of June 30, 2015. This investment generates new markets tax credits under the New Markets Tax Credit Program (“NMTC Program”). The NMTC Program was established by Congress in 2000 to spur new or increased investments into operating businesses and real estate projects located in low-income communities. While U.S. Bancorp Community Development Corporation exercises management control over the limited liability company, due to the economic interest we hold in the entity, we determined our ownership portion of the entity was appropriately accounted for using the equity method. The following amounts related to this equity-method investment were recorded in our Consolidated Balance Sheets (in thousands):
June 30 , 201 5 December 31, 2014
Carrying value, recorded as a component of other non-current assets $ 34,009 $ 33,282
Present value of obligation associated with future equity contributions, recorded as a component of accrued liabilities and other long-term liabilities 33,582 32,177 The following amounts related to this equity-method investment were recorded in our Consolidated Statements of Operations (in thousands):
Three Months Ended June 30, Six Months Ended June 30,
2015 2014 2015 2014
Asset impairments to write investment down to fair value $ 4,130 $ - $ 8,260 $ -
Our portion of the partnership’s operating losses 1,733 - 3,465 -
Non-cash interest expense related to the amortization of the discounted fair value of future equity contributions 183 - 394 -
Tax benefits and credits generated 7,652 - 14,902 - </t>
  </si>
  <si>
    <t>Note 12 - Segments</t>
  </si>
  <si>
    <t>Segment Reporting [Abstract]</t>
  </si>
  <si>
    <t>Segment Reporting Disclosure [Text Block]</t>
  </si>
  <si>
    <t xml:space="preserve">Note 12. Segments While we have determined that each individual store is an operating segment, we have aggregated our operating segments into three reportable segments based on their economic similarities: Domestic, Import and Luxury. Our Domestic segment is comprised of retail automotive franchises that sell new vehicles manufactured by Chrysler, General Motors and Ford. Our Import segment is comprised of retail automotive franchises that sell new vehicles manufactured primarily by Honda, Toyota, Subaru, Nissan and Volkswagen. Our Luxury segment is comprised of retail automotive franchises that sell new vehicles manufactured primarily by BMW, Mercedes-Benz and Lexus. The franchises in each segment also sell used vehicles, parts and automotive services, and automotive finance and insurance products. Corporate and other is comprised of our stand-alone collision center; unallocated corporate overhead expenses, such as corporate personnel costs, certain interest expense and depreciation expense, and retrospective commissions for certain finance and insurance transactions that we arrange under agreements with third parties. We define our chief operating decision maker (“CODM”) to be certain members of our executive management group. Historical and forecasted operational performance is evaluated on a store-by-store basis and on a consolidated basis by the CODM. We derive the operating results of the segments directly from our internal management reporting system. The accounting policies used to derive segment results are substantially the same as those used to determine our consolidated results. Management measures the performance of each operating segment based on several metrics, including earnings from operations. Management uses these results, in part, to evaluate the performance of, and to allocate resources to, each of the operating segments. Certain financial information on a segment basis is as follows (in thousands):
Three Months Ended June 30, Six Months Ended June 30,
2015 2014 2015 2014
Revenues:
Domestic $ 768,989 $ 641,378 $ 1,460,393 $ 1,210,308
Import 853,444 394,924 1,612,082 745,985
Luxury 372,369 185,826 709,290 344,437
1,994,802 1,222,128 3,781,765 2,300,730
Corporate and other 2,145 (326 ) 4,360 (822 )
$ 1,996,947 $ 1,221,802 $ 3,786,125 $ 2,299,908
Segment income*:
Domestic $ 31,045 $ 25,288 $ 58,174 $ 47,710
Import 25,904 14,768 42,005 24,033
Luxury 9,515 5,832 15,414 8,017
66,464 45,888 115,593 79,760
Corporate and other 9,175 11,186 18,102 18,018
Income from continuing operations before income taxes $ 75,639 $ 57,074 $ 133,695 $ 97,778
*Segment income is defined as operating income less floor plan interest expense.
Floor plan interest expense:
Domestic $ 4,932 $ 4,404 $ 9,669 $ 8,463
Import 3,724 1,904 7,422 3,711
Luxury 2,308 1,036 4,369 2,165
10,964 7,344 21,460 14,339
Corporate and other (6,309 ) (4,129 ) (12,156 ) (8,140 )
$ 4,655 $ 3,215 $ 9,304 $ 6,199
June 30, 2015 December 31, 2014
Total assets:
Domestic $ 922,933 $ 831,574
Import 711,944 696,162
Luxury 422,318 405,222
Corporate and other 947,660 947,974
$ 3,004,855 $ 2,880,932 </t>
  </si>
  <si>
    <t>Note 13 - Recent Accounting Pronouncements</t>
  </si>
  <si>
    <t>Description of New Accounting Pronouncements Not yet Adopted [Text Block]</t>
  </si>
  <si>
    <t>Note 13. Recent Accounting Pronouncements In May 2014, the Financial Accounting Standards Board (“FASB”) issued accounting standards update (“ASU”) 2014-09, “Revenue from Contracts with Customers,” which amends the accounting guidance related to revenues. This amendment will replace most of the existing revenue recognition guidance when it becomes effective. The new standard, as amended in July 2015, is effective for fiscal years beginning after December 15, 2017 and entities are allowed to adopt the standard as early as annual periods beginning after December 15, 2016, and interim periods therein. The standard permits the use of either the retrospective or cumulative effect transition method. We are evaluating the effect this amendment will have on our consolidated financial statements and related disclosures and believe the financial impact is not material. We have not yet selected a transition method nor have we determined the effect of the standard on our ongoing financial reporting. In June 2014, the FASB issued ASU 2014-12, “Compensation – Stock Compensation (Topic 718).” ASU 2014-12 addresses accounting for share-based payments when the terms of an award provide that a performance target could be achieved after the requisite service period. ASU 2014-12 indicates that, in such situations, the performance target should be treated as a performance condition and, accordingly, the performance target should not be reflected in estimating the grant-date fair value of the award. Instead, compensation cost should be recognized in the period in which it becomes probable that the performance target will be achieved. ASU 2014-12 is effective for annual periods and interim periods within those annual periods beginning after December 15, 2015. We do not expect the adoption of ASU 2014-12 to have a material effect on our financial position, results of operations or cash flows. In February 2015, the FASB issued ASU 2015-02, “Consolidation (Topic 810).” ASU 2015-02 amends guidance regarding the consolidation of certain legal entities. ASU 2015-02 is effective for fiscal years, and interim periods within those fiscal years, beginning after December 15, 2015, with early adoption permitted provided that the guidance is applied from the beginning of the fiscal year of adoption. We do not expect the adoption of ASU 2015-02 to have any effect on our financial position, results of operations or cash flows. In April 2015, the FASB issued ASU 2015-03, “Interest – Imputation of Interest (Subtopic 835-30).” ASU 2015-03 amends guidance in order to simplify the presentation of debt issuance costs. ASU 2015-03 is effective for fiscal years, and interim periods within those fiscal years, beginning after December 15, 2015, with early adoption permitted for financial statements that have not been previously issued. We do not expect the adoption of ASU 2015-03 to have any effect on our financial position, results of operations or cash flows.</t>
  </si>
  <si>
    <t>Note 14 - Subsequent Events</t>
  </si>
  <si>
    <t>Subsequent Events [Abstract]</t>
  </si>
  <si>
    <t>Subsequent Events [Text Block]</t>
  </si>
  <si>
    <t>Note 14 . Subsequent Events Common Stock Dividend On July 20, 2015, our Board of Directors approved a dividend of $0.20 per share on our Class A and Class B common stock related to our second quarter 2015 financial results. The dividend will total approximately $5.3 million and will be paid on August 21, 2015 to shareholders of record on August 7, 2015.</t>
  </si>
  <si>
    <t>Accounting Policies, by Policy (Policies)</t>
  </si>
  <si>
    <t>Accounting Policies [Abstract]</t>
  </si>
  <si>
    <t>Basis of Accounting, Policy [Policy Text Block]</t>
  </si>
  <si>
    <t>Basis of Presentation These condensed Consolidated Financial Statements contain unaudited information as of June 30, 2015 and for the three- and six-month periods ended June 30, 2015 and 2014. The unaudited interim financial statements have been prepared pursuant to the rules and regulations for reporting on Form 10-Q. Accordingly, certain disclosures required by accounting principles generally accepted in the United States of America for annual financial statements are not included herein. In management’s opinion, these unaudited financial statements reflect all adjustments (which include only normal recurring adjustments) necessary for a fair presentation of the information when read in conjunction with our 2014 audited Consolidated Financial Statements and the related notes thereto. The financial information as of December 31, 2014 is derived from our Annual Report on Form 10-K filed with the Securities and Exchange Commission on March 2, 2015. The interim condensed Consolidated Financial Statements should be read in conjunction with the Consolidated Financial Statements and the notes thereto included in our 2014 Annual Report on Form 10-K. The results of operations for the interim periods presented are not necessarily indicative of the results to be expected for the full year.</t>
  </si>
  <si>
    <t>Reclassification, Policy [Policy Text Block]</t>
  </si>
  <si>
    <t>Reclassifications Certain reclassifications of amounts previously reported have been made to the accompanying consolidated financial statements to maintain consistency and comparability between periods presented. These reclassifications had no impact on previously reported net income.</t>
  </si>
  <si>
    <t>Note 2 - Accounts Receivable (Tables)</t>
  </si>
  <si>
    <t>Schedule of Accounts, Notes, Loans and Financing Receivable [Table Text Block]</t>
  </si>
  <si>
    <t xml:space="preserve">June 30, December 31, 201 4
Contracts in transit $ 159,225 $ 162,785
Trade receivables 33,637 37,194
Vehicle receivables 33,763 34,876
Manufacturer receivables 54,281 56,008
Auto loan receivables 31,375 25,424
Other receivables 4,551 4,554
316,832 320,841
Less: Allowances (2,993 ) (3,130 )
Less: Long-term portion of accounts receivable, net (26,031 ) (22,332 )
Total accounts receivable, net $ 287,808 $ 295,379 </t>
  </si>
  <si>
    <t>Note 3 - Inventories (Tables)</t>
  </si>
  <si>
    <t>Schedule of Inventory, Current [Table Text Block]</t>
  </si>
  <si>
    <t xml:space="preserve">June 30, 2015 December 31, 2014
New vehicles $ 1,024,686 $ 958,876
Used vehicles 292,270 240,908
Parts and accessories 50,361 49,875
Total inventories $ 1,367,317 $ 1,249,659 </t>
  </si>
  <si>
    <t>Note 4 - Goodwill and Franchise Value (Tables)</t>
  </si>
  <si>
    <t>Schedule of Goodwill [Table Text Block]</t>
  </si>
  <si>
    <t xml:space="preserve">Domestic Import Luxury Consolidated
Balance as of December 31, 2013 (1) $ 22,548 $ 16,797 $ 10,166 $ 49,511
Additions through acquisitions 68,463 62,804 18,597 149,864
Balance as of December 31, 2014 (1) 91,011 79,601 28,763 199,375
Reduction related to divestiture - (246 ) - (246 )
Balance as of June 30 , 2015 (1) $ 91,011 $ 79,355 $ 28,763 $ 199,129 </t>
  </si>
  <si>
    <t>Schedule of Indefinite-Lived Intangible Assets [Table Text Block]</t>
  </si>
  <si>
    <t xml:space="preserve">Franchise Value
Balance as of December 31, 2013 $ 71,199
Additions through acquisitions 80,233
Transfers to assets held for sale (540 )
Balance as of December 31, 2014 150,892
Reduction related to divestiture (36 )
Balance as of June 30 , 2015 $ 150,856 </t>
  </si>
  <si>
    <t>Note 5 - Stockholders' Equity (Tables)</t>
  </si>
  <si>
    <t>Reclassification out of Accumulated Other Comprehensive Income [Table Text Block]</t>
  </si>
  <si>
    <t xml:space="preserve">Three Months Ended June 30, Affected L ine Item in the Consolidated Statements of Operations
2015 2014
Loss on cash flow hedges $ (108 ) $ (118 ) Floor plan interest expense
Taxes 42 45 Income tax provision
Loss on cash flow hedges, net $ (66 ) $ (73 )
Six Months Ended June 30, Affected L ine Item in the Consolidated Statements of Operations
2015 2014
Loss on cash flow hedges $ (233 ) $ (252 ) Floor plan interest expense
Taxes 90 96 Income tax provision
Loss on cash flow hedges, net $ (143 ) $ (156 ) </t>
  </si>
  <si>
    <t>Schedule of Dividends Payable [Table Text Block]</t>
  </si>
  <si>
    <t xml:space="preserve">Three Months Ended June 30, Six Months Ended June 30,
2015 2014 2015 2014
Dividend amount per share $ 0.20 $ 0.16 $ 0.36 $ 0.29
Total amount of dividend (in thousands) 5,266 4,179 9,482 7,557 </t>
  </si>
  <si>
    <t>Note 6 - Deferred Compensation and Long-Term Incentive Plan (Tables)</t>
  </si>
  <si>
    <t>Schedule of Deferred Compensation Arrangement with Individual, Excluding Share-based Payments and Postretirement Benefits by Title of Individual and Type of Deferred Compensation [Table Text Block]</t>
  </si>
  <si>
    <t>Three Months Ended June 30, Six Months Ended June 30,
2015 2014 2015 2014
Compensation expense $ 463 $ 377 $ 920 $ 1,077
Discretionary contribution $ 153 $ - $ 2,249 $ 2,100
Guaranteed annual return 5.25 % 5.25 % 5.25 % 5.25 %</t>
  </si>
  <si>
    <t>Note 7 - Fair Value Measurements (Tables)</t>
  </si>
  <si>
    <t>Fair Value Measurements, Recurring and Nonrecurring [Table Text Block]</t>
  </si>
  <si>
    <t xml:space="preserve">Fair Value at June 30 , 2015 Level 1 Level 2 Level 3
Measured on a recurring basis:
Derivative contracts, net $ - $ (1,187 ) $ -
Measured on a non- recurring basis:
Equity-method investment $ - $ - $ 34,009
Long-lived assets held and used:
Certain buildings and improvements 3,367
Fair Value at December 31, 2014 Level 1 Level 2 Level 3
Measured on a recurring basis:
Derivative contracts, net $ - $ (1,750 ) $ -
Measured on a non- recurring basis:
Equity-method investment $ - $ - $ 33,282 </t>
  </si>
  <si>
    <t>Schedule of Carrying Values and Estimated Fair Values of Debt Instruments [Table Text Block]</t>
  </si>
  <si>
    <t xml:space="preserve">June 30, 201 5 December 31, 201 4
Carrying value $ 253,934 $ 257,780
Fair value 260,408 270,781 </t>
  </si>
  <si>
    <t>Note 8 - Derivative Financial Instrument (Tables)</t>
  </si>
  <si>
    <t>Schedule of Derivative Instruments in Statement of Financial Position, Fair Value [Table Text Block]</t>
  </si>
  <si>
    <t xml:space="preserve">Balance Sheet Information Fair Value of Liability Derivatives
Derivatives Designated as Hedging Instruments Location in Balance Sheet June 30, 2015
Interest Rate Swap Contract Accrued liabilities $ 1,187
Other long-term liabilities -
$ 1,187
Balance Sheet Information Fair Value of Liability Derivatives
Derivatives Designated as Hedging Instruments Location in Balance Sheet December 31, 201 4
Interest Rate Swap Contract Accrued liabilities $ 1,194
Other long-term liabilities 556
$ 1,750 </t>
  </si>
  <si>
    <t>Derivative Instruments, Gain (Loss) [Table Text Block]</t>
  </si>
  <si>
    <t>Derivatives in Cash Flow Hedging Relationships Amount of Gain Recognized in Accumulated OCI (Effective Portion) Location of Loss Reclassified from Accumulated OCI into Income (Effective Portion) Amount of Loss Reclassified from Accumulated OCI into Income (Effective Portion) Location of Loss Recognized in Income on Derivative (Ineffective Portion and Amount Excluded from Effectiveness Testing) Amount of Loss Recognized in Income on Derivative (Ineffective Portion and Amount Excluded from Effectiveness Testing)
Three Months Ended June 30, 2015
Interest Rate Swap Contract $ 151 Floor plan interest expense $ (108 ) Floor plan interest expense $ (191 )
Three Months Ended June 30, 2014
Interest Rate Swap Contract $ 93 Floor plan interest expense $ (118 ) Floor plan interest expense $ (188 )
Six Months Ended June 30, 2015
Interest Rate Swap Contract $ 252 Floor plan interest expense $ (233 ) Floor plan interest expense $ (368 )
Six Months Ended June 30, 2014
Interest Rate Swap Contract $ 201 Floor plan interest expense $ (252 ) Floor plan interest expense $ (359 )</t>
  </si>
  <si>
    <t>Note 9 - Assets Held for Sale and Discontinued Operations (Tables)</t>
  </si>
  <si>
    <t>Disclosure of Long Lived Assets Held-for-sale [Table Text Block]</t>
  </si>
  <si>
    <t xml:space="preserve">June 30, 201 5 December 31, 2014
Inventories $ - $ 6,284
Property, plant and equipment - 1,739
Intangible assets - 540
$ - $ 8,563
June 30 , 201 5 December 31, 201 4
Floor plan notes payable $ - $ 4,892 </t>
  </si>
  <si>
    <t>Disposal Groups, Including Discontinued Operations [Table Text Block]</t>
  </si>
  <si>
    <t xml:space="preserve">Three Months Ended June 30, Six Months Ended June 30,
2015 2014 2015 2014
Revenue $ - $ 3,920 $ - $ 12,569
Pre-tax loss from discontinued operations $ - $ (532 ) $ - $ (467 )
Net gain on disposal activities - 5,744 - 5,744
- 5,212 - 5,277
Income tax expense - (2,073 ) - (2,098 )
Income from discontinued operations, net of income tax expense $ - $ 3,139 $ - $ 3,179
Goodwill and other intangible assets disposed of $ 157 $ 221 $ 246 $ 221
Cash generated from disposal activities 9,286 10,617 12,966 10,617
Floor plan debt paid in connection with disposal activities 2,192 3,311 4,400 3,311 </t>
  </si>
  <si>
    <t>Note 10 - Net Income Per Share of Class A and Class B Common Stock (Tables)</t>
  </si>
  <si>
    <t>Schedule of Earnings Per Share, Basic and Diluted [Table Text Block]</t>
  </si>
  <si>
    <t xml:space="preserve">Three Months Ended June 30 , 2015 2014
Basic EPS from Continuing Operations Class A Class B Class A Class B
Numerator:
Income from continuing operations applicable to common stockholders $ 46,239 $ 4,984 $ 31,720 $ 3,450
Distributed income applicable to common stockholders (4,754 ) (512 ) (3,769 ) (410 )
Basic undistributed income from continuing operations applicable to common stockholders $ 41,485 $ 4,472 $ 27,951 $ 3,040
Denominator:
Weighted average number of shares outstanding used to calculate basic income per share 23,770 2,562 23,557 2,562
Basic income per share from continuing operations applicable to common stockholders $ 1.95 $ 1.95 $ 1.35 $ 1.35
Basic distributed income per share from continuing operations applicable to common stockholders (0.20 ) (0.20 ) (0.16 ) (0.16 )
Basic undistributed income per share from continuing operations applicable to common stockholders $ 1.75 $ 1.75 $ 1.19 $ 1.19
Three Months Ended June 30 , 2015 2014
Diluted EPS from Continuing Operations Class A Class B Class A Class B
Numerator:
Distributed income applicable to common stockholders $ 4,754 $ 512 $ 3,769 $ 410
Reallocation of distributed income as a result of conversion of dilutive stock options 3 (3 ) 3 (3 )
Reallocation of distributed income due to conversion of Class B to Class A common shares outstanding 509 - 407 -
Diluted distributed income applicable to common stockholders $ 5,266 $ 509 $ 4,179 $ 407
Undistributed income from continuing operations applicable to common stockholders $ 41,485 $ 4,472 $ 27,951 $ 3,040
Reallocation of undistributed income as a result of conversion of dilutive stock options 28 (28 ) 25 (25 )
Reallocation of undistributed income due to conversion of Class B to Class A 4,444 - 3,015 -
Diluted undistributed income from continuing operations applicable to common stockholders $ 45,957 $ 4,444 $ 30,991 $ 3,015
Denominator:
Weighted average number of shares outstanding used to calculate basic income per share from continuing operations 23,770 2,562 23,557 2,562
Weighted average number of shares from stock options 164 - 212 -
Conversion of Class B to Class A common shares outstanding 2,562 - 2,562 -
Weighted average number of shares outstanding used to calculate diluted income per share from continuing operations 26,496 2,562 26,331 2,562
Diluted income per share from continuing operations applicable to common stockholders $ 1.93 $ 1.93 $ 1.34 $ 1.34
Diluted distributed income per share from continuing operations applicable to common stockholders (0.20 ) (0.20 ) (0.16 ) (0.16 )
Diluted undistributed income per share from continuing operations applicable to common stockholders $ 1.73 $ 1.73 $ 1.18 $ 1.18
Three Months Ended June 30 , 2015 2014
Diluted EPS Class A Class B Class A Class B
Antidilutive Securities
Shares issuable pursuant to stock options not included since they were antidilutive 17 - 12 -
Six Months Ended June 30 , 2015 2014
Basic EPS from Continuing Operations Class A Class B Class A Class B
Numerator:
Income from continuing operations applicable to common stockholders $ 82,929 $ 8,947 $ 53,976 $ 5,888
Distributed income applicable to common stockholders (8,559 ) (923 ) (6,814 ) (743 )
Basic undistributed income from continuing operations applicable to common stockholders $ 74,370 $ 8,024 $ 47,162 $ 5,145
Denominator:
Weighted average number of shares outstanding used to calculate basic income per share 23,748 2,562 23,485 2,562
Basic income per share from continuing operations applicable to common stockholders $ 3.49 $ 3.49 $ 2.30 $ 2.30
Basic distributed income per share from continuing operations applicable to common stockholders (0.36 ) (0.36 ) (0.29 ) (0.29 )
Basic undistributed income per share from continuing operations applicable to common stockholders $ 3.13 $ 3.13 $ 2.01 $ 2.01
Six Months Ended June 30 , 2015 2014
Diluted EPS from Continuing Operations Class A Class B Class A Class B
Numerator:
Distributed income applicable to common stockholders $ 8,559 $ 923 $ 6,814 $ 743
Reallocation of distributed income as a result of conversion of dilutive stock options 7 (7 ) 8 (8 )
Reallocation of distributed income due to conversion of Class B to Class A common shares outstanding 916 - 735 -
Diluted distributed income applicable to common stockholders $ 9,482 $ 916 $ 7,557 $ 735
Undistributed income from continuing operations applicable to common stockholders $ 74,370 $ 8,024 $ 47,162 $ 5,145
Reallocation of undistributed income as a result of conversion of dilutive stock options 61 (61 ) 55 (55 )
Reallocation of undistributed income due to conversion of Class B to Class A 7,963 - 5,090 -
Diluted undistributed income from continuing operations applicable to common stockholders $ 82,394 $ 7,963 $ 52,307 $ 5,090
Denominator:
Weighted average number of shares outstanding used to calculate basic income per share from continuing operations 23,748 2,562 23,485 2,562
Weighted average number of shares from stock options 199 - 279 -
Conversion of Class B to Class A common shares outstanding 2,562 - 2,562 -
Weighted average number of shares outstanding used to calculate diluted income per share from continuing operations 26,509 2,562 26,326 2,562
Diluted income per share from continuing operations applicable to common stockholders $ 3.47 $ 3.47 $ 2.27 $ 2.27
Diluted distributed income per share from continuing operations applicable to common stockholders (0.36 ) (0.36 ) (0.29 ) (0.29 )
Diluted undistributed income per share from continuing operations applicable to common stockholders $ 3.11 $ 3.11 $ 1.98 $ 1.98
Six Months Ended June 30 , 2015 2014
Diluted EPS Class A Class B Class A Class B
Antidilutive Securities
Shares issuable pursuant to stock options not included since they were antidilutive 16 - 14 - </t>
  </si>
  <si>
    <t>Note 11 - Equity-Method Investment (Tables)</t>
  </si>
  <si>
    <t>Consolidated Balance Sheets [Member]</t>
  </si>
  <si>
    <t>Note 11 - Equity-Method Investment (Tables) [Line Items]</t>
  </si>
  <si>
    <t>Equity Method Investments [Table Text Block]</t>
  </si>
  <si>
    <t xml:space="preserve">June 30 , 201 5 December 31, 2014
Carrying value, recorded as a component of other non-current assets $ 34,009 $ 33,282
Present value of obligation associated with future equity contributions, recorded as a component of accrued liabilities and other long-term liabilities 33,582 32,177 </t>
  </si>
  <si>
    <t>Consolidated Statements of Operations [Member]</t>
  </si>
  <si>
    <t xml:space="preserve">Three Months Ended June 30, Six Months Ended June 30,
2015 2014 2015 2014
Asset impairments to write investment down to fair value $ 4,130 $ - $ 8,260 $ -
Our portion of the partnership’s operating losses 1,733 - 3,465 -
Non-cash interest expense related to the amortization of the discounted fair value of future equity contributions 183 - 394 -
Tax benefits and credits generated 7,652 - 14,902 - </t>
  </si>
  <si>
    <t>Note 12 - Segments (Tables)</t>
  </si>
  <si>
    <t>Schedule of Segment Reporting Information, by Segment [Table Text Block]</t>
  </si>
  <si>
    <t xml:space="preserve">Three Months Ended June 30, Six Months Ended June 30,
2015 2014 2015 2014
Revenues:
Domestic $ 768,989 $ 641,378 $ 1,460,393 $ 1,210,308
Import 853,444 394,924 1,612,082 745,985
Luxury 372,369 185,826 709,290 344,437
1,994,802 1,222,128 3,781,765 2,300,730
Corporate and other 2,145 (326 ) 4,360 (822 )
$ 1,996,947 $ 1,221,802 $ 3,786,125 $ 2,299,908
Segment income*:
Domestic $ 31,045 $ 25,288 $ 58,174 $ 47,710
Import 25,904 14,768 42,005 24,033
Luxury 9,515 5,832 15,414 8,017
66,464 45,888 115,593 79,760
Corporate and other 9,175 11,186 18,102 18,018
Income from continuing operations before income taxes $ 75,639 $ 57,074 $ 133,695 $ 97,778
Floor plan interest expense:
Domestic $ 4,932 $ 4,404 $ 9,669 $ 8,463
Import 3,724 1,904 7,422 3,711
Luxury 2,308 1,036 4,369 2,165
10,964 7,344 21,460 14,339
Corporate and other (6,309 ) (4,129 ) (12,156 ) (8,140 )
$ 4,655 $ 3,215 $ 9,304 $ 6,199 </t>
  </si>
  <si>
    <t>Reconciliation of Assets from Segment to Consolidated [Table Text Block]</t>
  </si>
  <si>
    <t xml:space="preserve">June 30, 2015 December 31, 2014
Total assets:
Domestic $ 922,933 $ 831,574
Import 711,944 696,162
Luxury 422,318 405,222
Corporate and other 947,660 947,974
$ 3,004,855 $ 2,880,932 </t>
  </si>
  <si>
    <t>Note 2 - Accounts Receivable (Details) - Accounts Receivable - USD ($) $ in Thousands</t>
  </si>
  <si>
    <t>Accounts, Notes, Loans and Financing Receivable [Line Items]</t>
  </si>
  <si>
    <t>Accounts Receivable</t>
  </si>
  <si>
    <t>Less: Allowances</t>
  </si>
  <si>
    <t>Less: Long-term portion of accounts receivable, net</t>
  </si>
  <si>
    <t>Total accounts receivable, net</t>
  </si>
  <si>
    <t>Contracts in Transit [Member]</t>
  </si>
  <si>
    <t>Trade Accounts Receivable [Member]</t>
  </si>
  <si>
    <t>Vehicle Receivables [Member]</t>
  </si>
  <si>
    <t>Manufacturer Receivables [Member]</t>
  </si>
  <si>
    <t>Auto Loan Receivables [Member]</t>
  </si>
  <si>
    <t>Other Receivables [Member]</t>
  </si>
  <si>
    <t>Note 3 - Inventories (Details) - Inventories - USD ($) $ in Thousands</t>
  </si>
  <si>
    <t>Inventory [Line Items]</t>
  </si>
  <si>
    <t>Used Vehicle [Member]</t>
  </si>
  <si>
    <t>Parts and Accessories [Member]</t>
  </si>
  <si>
    <t>Note 4 - Goodwill and Franchise Value (Details) $ in Millions</t>
  </si>
  <si>
    <t>Dec. 31, 2008USD ($)</t>
  </si>
  <si>
    <t>Goodwill, Impaired, Accumulated Impairment Loss</t>
  </si>
  <si>
    <t>Note 4 - Goodwill and Franchise Value (Details) - Goodwill - USD ($) $ in Thousands</t>
  </si>
  <si>
    <t>12 Months Ended</t>
  </si>
  <si>
    <t>Goodwill [Line Items]</t>
  </si>
  <si>
    <t>Balance</t>
  </si>
  <si>
    <t>Reduction related to divestiture</t>
  </si>
  <si>
    <t>Additions through acquisitions</t>
  </si>
  <si>
    <t>Domestic [Member]</t>
  </si>
  <si>
    <t>Import [Member]</t>
  </si>
  <si>
    <t>Luxury [Member]</t>
  </si>
  <si>
    <t>Note 4 - Goodwill and Franchise Value (Details) - Franchise Value - USD ($) $ in Thousands</t>
  </si>
  <si>
    <t>Franchise Value [Abstract]</t>
  </si>
  <si>
    <t>Reduction related to divestiture and transfer to assets held for sale</t>
  </si>
  <si>
    <t>Note 5 - Stockholders' Equity (Details) - Common Class A [Member] - USD ($) $ / shares in Units, $ in Millions</t>
  </si>
  <si>
    <t>47 Months Ended</t>
  </si>
  <si>
    <t>Jul. 20, 2012</t>
  </si>
  <si>
    <t>Aug. 31, 2011</t>
  </si>
  <si>
    <t>Note 5 - Stockholders' Equity (Details) [Line Items]</t>
  </si>
  <si>
    <t>Stock Repurchase Program, Number of Shares Authorized to be Repurchased</t>
  </si>
  <si>
    <t>Stock Repurchased During Period, Shares</t>
  </si>
  <si>
    <t>Treasury Stock Acquired, Average Cost Per Share (in Dollars per share)</t>
  </si>
  <si>
    <t>Stock Repurchased During Period, Value (in Dollars)</t>
  </si>
  <si>
    <t>Stock Repurchase Program, Remaining Number of Shares Authorized to be Repurchased</t>
  </si>
  <si>
    <t>Additional Shares Authorized [Member]</t>
  </si>
  <si>
    <t>Restricted Stock Units (RSUs) [Member]</t>
  </si>
  <si>
    <t>Shares Paid for Tax Withholding for Share Based Compensation</t>
  </si>
  <si>
    <t>Adjustments Related to Tax Withholding for Share-based Compensation (in Dollars)</t>
  </si>
  <si>
    <t>Note 5 - Stockholders' Equity (Details) - Reclassification from Accumulated Other Comprehensive Loss - USD ($) $ in Thousands</t>
  </si>
  <si>
    <t>Floor Plan Interest Expense [Member]</t>
  </si>
  <si>
    <t>Reclassification Adjustment out of Accumulated Other Comprehensive Income on Derivatives [Line Items]</t>
  </si>
  <si>
    <t>Loss on cash flow hedges</t>
  </si>
  <si>
    <t>Reclassification out of Accumulated Other Comprehensive Income [Member]</t>
  </si>
  <si>
    <t>Loss on cash flow hedges, net</t>
  </si>
  <si>
    <t>Reclassification out of Accumulated Other Comprehensive Income [Member] | Floor Plan Interest Expense [Member]</t>
  </si>
  <si>
    <t>Reclassification out of Accumulated Other Comprehensive Income [Member] | Income Tax Provision [Member]</t>
  </si>
  <si>
    <t>Taxes</t>
  </si>
  <si>
    <t>Note 5 - Stockholders' Equity (Details) - Dividends Paid - USD ($) $ / shares in Units, $ in Thousands</t>
  </si>
  <si>
    <t>Dividends Paid [Abstract]</t>
  </si>
  <si>
    <t>Dividend amount per share</t>
  </si>
  <si>
    <t>Total amount of dividend (in thousands)</t>
  </si>
  <si>
    <t>Note 6 - Deferred Compensation and Long-Term Incentive Plan (Details) - USD ($) $ in Millions</t>
  </si>
  <si>
    <t>Other Noncurrent Liabilities [Member]</t>
  </si>
  <si>
    <t>Note 6 - Deferred Compensation and Long-Term Incentive Plan (Details) [Line Items]</t>
  </si>
  <si>
    <t>Deferred Compensation Liability, Classified, Noncurrent</t>
  </si>
  <si>
    <t>Minimum [Member]</t>
  </si>
  <si>
    <t>Deferred Compensation Arrangement with Individual, Requisite Service Period</t>
  </si>
  <si>
    <t>1 year</t>
  </si>
  <si>
    <t>Maximum [Member]</t>
  </si>
  <si>
    <t>7 years</t>
  </si>
  <si>
    <t>Note 6 - Deferred Compensation and Long-Term Incentive Plan (Details) - Compensation Expense - USD ($) $ in Thousands</t>
  </si>
  <si>
    <t>Compensation Expense [Abstract]</t>
  </si>
  <si>
    <t>Compensation expense</t>
  </si>
  <si>
    <t>Discretionary contribution</t>
  </si>
  <si>
    <t>Guaranteed annual return</t>
  </si>
  <si>
    <t>5.25%</t>
  </si>
  <si>
    <t>Note 7 - Fair Value Measurements (Details) - Jun. 30, 2015 - USD ($) $ in Millions</t>
  </si>
  <si>
    <t>Total</t>
  </si>
  <si>
    <t>Equity Method Investment, Other than Temporary Impairment</t>
  </si>
  <si>
    <t>Impairment of Real Estate</t>
  </si>
  <si>
    <t>Note 7 - Fair Value Measurements (Details) - Assets and Liabilities Measured at Fair Value - USD ($) $ in Thousands</t>
  </si>
  <si>
    <t>Fair Value, Inputs, Level 2 [Member] | Fair Value, Measurements, Recurring [Member]</t>
  </si>
  <si>
    <t>Fair Value, Assets and Liabilities Measured on Recurring and Nonrecurring Basis [Line Items]</t>
  </si>
  <si>
    <t>Derivative contracts, net</t>
  </si>
  <si>
    <t>Fair Value, Inputs, Level 3 [Member] | Fair Value, Measurements, Nonrecurring [Member]</t>
  </si>
  <si>
    <t>Equity-method investment</t>
  </si>
  <si>
    <t>Fair Value, Inputs, Level 3 [Member] | Building and Building Improvements [Member] | Fair Value, Measurements, Nonrecurring [Member]</t>
  </si>
  <si>
    <t>Long-lived assets held and used:</t>
  </si>
  <si>
    <t>Certain buildings and improvements</t>
  </si>
  <si>
    <t>Note 7 - Fair Value Measurements (Details) - Long-term Fixed Interest Rate Debt - USD ($) $ in Thousands</t>
  </si>
  <si>
    <t>Long-term Fixed Interest Rate Debt [Abstract]</t>
  </si>
  <si>
    <t>Carrying value</t>
  </si>
  <si>
    <t>Fair value</t>
  </si>
  <si>
    <t>Note 8 - Derivative Financial Instrument (Details) - Jun. 30, 2015 - Interest Rate Swap [Member] - USD ($) $ in Millions</t>
  </si>
  <si>
    <t>Note 8 - Derivative Financial Instrument (Details) [Line Items]</t>
  </si>
  <si>
    <t>Derivative Liability, Notional Amount</t>
  </si>
  <si>
    <t>Derivative, Maturity Date</t>
  </si>
  <si>
    <t>Jun. 15,
		2016</t>
  </si>
  <si>
    <t>Derivative, Fixed Interest Rate</t>
  </si>
  <si>
    <t>5.587%</t>
  </si>
  <si>
    <t>Cash Flow Hedge Gain (Loss) to be Reclassified within Twelve Months</t>
  </si>
  <si>
    <t>London Interbank Offered Rate (LIBOR) [Member]</t>
  </si>
  <si>
    <t>Derivative, Variable Interest Rate</t>
  </si>
  <si>
    <t>0.19%</t>
  </si>
  <si>
    <t>Note 8 - Derivative Financial Instrument (Details) - Fair Value of Derivative Instruments in Consolidated Balance Sheets - Designated as Hedging Instrument [Member] - USD ($) $ in Thousands</t>
  </si>
  <si>
    <t>Derivatives, Fair Value [Line Items]</t>
  </si>
  <si>
    <t>Interest rate swap contracts</t>
  </si>
  <si>
    <t>Accounts Payable and Accrued Liabilities [Member]</t>
  </si>
  <si>
    <t>Note 8 - Derivative Financial Instrument (Details) - Effect of Derivative Instruments on Consolidated Statements of Operations - Floor Plan Interest Expense [Member] - USD ($) $ in Thousands</t>
  </si>
  <si>
    <t>Derivative Instruments, Gain (Loss) [Line Items]</t>
  </si>
  <si>
    <t>Interest Rate Swap Contract, Amount of Gain Recognized in Accumulated OCI (Effective Portion)</t>
  </si>
  <si>
    <t>Interest Rate Swap Contract, Amount of Loss Reclassified from Accumulated OCI into Income (Effective Portion)</t>
  </si>
  <si>
    <t>Interest Rate Swap Contract, Amount of Loss Recognized in Income on Derivative (Ineffective Portion and Amount Excluded from Effectiveness Testing)</t>
  </si>
  <si>
    <t>Note 9 - Assets Held for Sale and Discontinued Operations (Details) - USD ($) $ in Thousands</t>
  </si>
  <si>
    <t>Note 9 - Assets Held for Sale and Discontinued Operations (Details) [Line Items]</t>
  </si>
  <si>
    <t>Gain (Loss) on Disposition of Business</t>
  </si>
  <si>
    <t>Selling, General and Administrative Expenses [Member] | Import Store [Member]</t>
  </si>
  <si>
    <t>Note 9 - Assets Held for Sale and Discontinued Operations (Details) - Assets and Related Liabilities Held for Sale $ in Thousands</t>
  </si>
  <si>
    <t>Dec. 31, 2014USD ($)</t>
  </si>
  <si>
    <t>Long Lived Assets Held-for-sale [Line Items]</t>
  </si>
  <si>
    <t>Inventory [Member]</t>
  </si>
  <si>
    <t>Property Plant and Equipment Held for Sale [Member]</t>
  </si>
  <si>
    <t>Intangible Assets [Member]</t>
  </si>
  <si>
    <t>Note 9 - Assets Held for Sale and Discontinued Operations (Details) - Financial Information of Discontinued Operations - USD ($) $ in Thousands</t>
  </si>
  <si>
    <t>Financial Information of Discontinued Operations [Abstract]</t>
  </si>
  <si>
    <t>Revenue</t>
  </si>
  <si>
    <t>Pre-tax loss from discontinued operations</t>
  </si>
  <si>
    <t>Net gain on disposal activities</t>
  </si>
  <si>
    <t>Income tax expense</t>
  </si>
  <si>
    <t>Income from discontinued operations, net of income tax expense</t>
  </si>
  <si>
    <t>Goodwill and other intangible assets disposed of</t>
  </si>
  <si>
    <t>Cash generated from disposal activities</t>
  </si>
  <si>
    <t>Floor plan debt paid in connection with disposal activities</t>
  </si>
  <si>
    <t>Note 10 - Net Income Per Share of Class A and Class B Common Stock (Details) - Earnings Per Share Reconciliation - USD ($) $ / shares in Units, shares in Thousands, $ in Thousands</t>
  </si>
  <si>
    <t>Numerator:</t>
  </si>
  <si>
    <t>Income from continuing operations applicable to common stockholders</t>
  </si>
  <si>
    <t>Denominator:</t>
  </si>
  <si>
    <t>Weighted average number of shares outstanding used to calculate basic income per share (in Shares)</t>
  </si>
  <si>
    <t>Weighted average number of shares outstanding used to calculate diluted income per share from continuing operations (in Shares)</t>
  </si>
  <si>
    <t>Diluted income per share from continuing operations applicable to common stockholders (in Dollars per share)</t>
  </si>
  <si>
    <t>Basic income per share from continuing operations applicable to common stockholders (in Dollars per share)</t>
  </si>
  <si>
    <t>Distributed income applicable to common stockholders</t>
  </si>
  <si>
    <t>Basic undistributed income from continuing operations applicable to common stockholders</t>
  </si>
  <si>
    <t>Weighted average number of shares from stock options (in Shares)</t>
  </si>
  <si>
    <t>Conversion of Class B to Class A common shares outstanding (in Shares)</t>
  </si>
  <si>
    <t>Diluted distributed income per share from continuing operations applicable to common stockholders (in Dollars per share)</t>
  </si>
  <si>
    <t>Diluted undistributed income per share from continuing operations applicable to common stockholders (in Dollars per share)</t>
  </si>
  <si>
    <t>Basic distributed income per share from continuing operations applicable to common stockholders (in Dollars per share)</t>
  </si>
  <si>
    <t>Basic undistributed income per share from continuing operations applicable to common stockholders (in Dollars per share)</t>
  </si>
  <si>
    <t>Undistributed income from continuing operations applicable to common stockholders</t>
  </si>
  <si>
    <t>Common Class A [Member] | Employee Stock Option [Member]</t>
  </si>
  <si>
    <t>Antidilutive Securities</t>
  </si>
  <si>
    <t>Shares issuable pursuant to stock options not included since they were antidilutive (in Shares)</t>
  </si>
  <si>
    <t>Common Class B [Member] | Employee Stock Option [Member]</t>
  </si>
  <si>
    <t>Distributed [Member] | Common Class A [Member]</t>
  </si>
  <si>
    <t>Reallocation of income as a result of conversion of dilutive stock options</t>
  </si>
  <si>
    <t>Reallocation of income due to conversion of Class B to Class A</t>
  </si>
  <si>
    <t>Distributed [Member] | Common Class B [Member]</t>
  </si>
  <si>
    <t>Diluted [Member] | Common Class A [Member]</t>
  </si>
  <si>
    <t>Diluted [Member] | Common Class B [Member]</t>
  </si>
  <si>
    <t>Undistributed [Member] | Common Class A [Member]</t>
  </si>
  <si>
    <t>Undistributed [Member] | Common Class B [Member]</t>
  </si>
  <si>
    <t>Note 11 - Equity-Method Investment (Details) - NMTC Program [Member] - USD ($) $ in Millions</t>
  </si>
  <si>
    <t>1 Months Ended</t>
  </si>
  <si>
    <t>9 Months Ended</t>
  </si>
  <si>
    <t>Oct. 31, 2014</t>
  </si>
  <si>
    <t>Note 11 - Equity-Method Investment (Details) [Line Items]</t>
  </si>
  <si>
    <t>Equity Method Investment, Ownership Percentage</t>
  </si>
  <si>
    <t>99.90%</t>
  </si>
  <si>
    <t>Payments to Acquire Equity Method Investments</t>
  </si>
  <si>
    <t>Equity Method Investment, Equity Contribution Obligation</t>
  </si>
  <si>
    <t>Equity Method Investment, Equity Contribution Obligation, Term</t>
  </si>
  <si>
    <t>2 years</t>
  </si>
  <si>
    <t>Note 11 - Equity-Method Investment (Details) - Equity-Method Investment Recorded in Consolidated Balance Sheets - NMTC Program [Member] - USD ($) $ in Thousands</t>
  </si>
  <si>
    <t>Other Noncurrent Assets [Member]</t>
  </si>
  <si>
    <t>Schedule of Equity Method Investments [Line Items]</t>
  </si>
  <si>
    <t>Carrying value, recorded as a component of other non-current assets</t>
  </si>
  <si>
    <t>Accrued Liabilities and Other Long-term Liabilities [Member]</t>
  </si>
  <si>
    <t>Present value of obligation associated with future equity contributions, recorded as a component of accrued liabilities and other long-term liabilities</t>
  </si>
  <si>
    <t>Note 11 - Equity-Method Investment (Details) - Equity-Method Investment Recorded in Consolidated Statements of Operations - USD ($) $ in Thousands</t>
  </si>
  <si>
    <t>Asset impairments to write investment down to fair value</t>
  </si>
  <si>
    <t>NMTC Program [Member]</t>
  </si>
  <si>
    <t>Our portion of the partnership’s operating losses</t>
  </si>
  <si>
    <t>Non-cash interest expense related to the amortization of the discounted fair value of future equity contributions</t>
  </si>
  <si>
    <t>Tax benefits and credits generated</t>
  </si>
  <si>
    <t>Note 12 - Segments (Details)</t>
  </si>
  <si>
    <t>Number of Reportable Segments</t>
  </si>
  <si>
    <t>Note 12 - Segments (Details) - Certain Segment Financial Information - USD ($) $ in Thousands</t>
  </si>
  <si>
    <t>Segment Reporting Information [Line Items]</t>
  </si>
  <si>
    <t>Revenues</t>
  </si>
  <si>
    <t>Floor plan interest expesne</t>
  </si>
  <si>
    <t>Operating Segments [Member]</t>
  </si>
  <si>
    <t>Corporate, Non-Segment [Member]</t>
  </si>
  <si>
    <t>Domestic [Member] | Operating Segments [Member]</t>
  </si>
  <si>
    <t>Import [Member] | Operating Segments [Member]</t>
  </si>
  <si>
    <t>Luxury [Member] | Operating Segments [Member]</t>
  </si>
  <si>
    <t>Note 12 - Segments (Details) - Segment Assets - USD ($) $ in Thousands</t>
  </si>
  <si>
    <t>Total assets:</t>
  </si>
  <si>
    <t>Corporate and Other [Member] | Operating Segments [Member]</t>
  </si>
  <si>
    <t>Note 14 - Subsequent Events (Details) - Jul. 20, 2015 - Subsequent Event [Member] - USD ($) $ / shares in Units, $ in Millions</t>
  </si>
  <si>
    <t>Note 14 - Subsequent Events (Details) [Line Items]</t>
  </si>
  <si>
    <t>Dividends, Common Stock, Cash (in Dollars)</t>
  </si>
  <si>
    <t>Common Stock, Dividends, Per Share, Declared</t>
  </si>
  <si>
    <t>Label</t>
  </si>
  <si>
    <t>Element</t>
  </si>
  <si>
    <t>Value</t>
  </si>
  <si>
    <t>us-gaap_Goodwill</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s" r="B8" s="4">
        <v>14</v>
      </c>
    </row>
    <row r="9" spans="1:3">
      <c t="s" r="A9" s="4">
        <v>15</v>
      </c>
      <c t="n" r="B9" s="5">
        <v>1023128</v>
      </c>
    </row>
    <row r="10" spans="1:3">
      <c t="s" r="A10" s="4">
        <v>16</v>
      </c>
      <c t="s" r="B10" s="4">
        <v>17</v>
      </c>
    </row>
    <row r="11" spans="1:3">
      <c t="s" r="A11" s="4">
        <v>18</v>
      </c>
      <c t="s" r="B11" s="4">
        <v>19</v>
      </c>
    </row>
    <row r="12" spans="1:3">
      <c t="s" r="A12" s="4">
        <v>20</v>
      </c>
      <c t="s" r="B12" s="4">
        <v>21</v>
      </c>
    </row>
    <row r="13" spans="1:3">
      <c t="s" r="A13" s="4">
        <v>22</v>
      </c>
      <c t="s" r="B13" s="4">
        <v>17</v>
      </c>
    </row>
    <row r="14" spans="1:3">
      <c t="s" r="A14" s="4">
        <v>23</v>
      </c>
      <c t="s" r="B14" s="4">
        <v>24</v>
      </c>
    </row>
    <row r="15" spans="1:3">
      <c t="s" r="A15" s="4">
        <v>25</v>
      </c>
      <c t="n" r="B15" s="5">
        <v>2015</v>
      </c>
    </row>
    <row r="16" spans="1:3">
      <c t="s" r="A16" s="4">
        <v>26</v>
      </c>
      <c t="s" r="B16" s="6">
        <v>27</v>
      </c>
    </row>
    <row r="17" spans="1:3">
      <c t="s" r="A17" s="4">
        <v>28</v>
      </c>
    </row>
    <row r="18" spans="1:3">
      <c t="s" r="A18" s="3">
        <v>4</v>
      </c>
    </row>
    <row r="19" spans="1:3">
      <c t="s" r="A19" s="4">
        <v>29</v>
      </c>
      <c t="n" r="C19" s="5">
        <v>2562231</v>
      </c>
    </row>
    <row r="20" spans="1:3">
      <c t="s" r="A20" s="4">
        <v>30</v>
      </c>
    </row>
    <row r="21" spans="1:3">
      <c t="s" r="A21" s="3">
        <v>4</v>
      </c>
    </row>
    <row r="22" spans="1:3">
      <c t="s" r="A22" s="4">
        <v>29</v>
      </c>
      <c t="n" r="C22" s="5">
        <v>237357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0</v>
      </c>
      <c t="s" r="B1" s="2">
        <v>1</v>
      </c>
    </row>
    <row r="2" spans="1:2">
      <c t="s" r="B2" s="2">
        <v>2</v>
      </c>
    </row>
    <row r="3" spans="1:2">
      <c t="s" r="A3" s="3">
        <v>171</v>
      </c>
    </row>
    <row r="4" spans="1:2">
      <c t="s" r="A4" s="4">
        <v>172</v>
      </c>
      <c t="s" r="B4" s="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74</v>
      </c>
      <c t="s" r="B1" s="2">
        <v>1</v>
      </c>
    </row>
    <row r="2" spans="1:2">
      <c t="s" r="B2" s="2">
        <v>2</v>
      </c>
    </row>
    <row r="3" spans="1:2">
      <c t="s" r="A3" s="3">
        <v>175</v>
      </c>
    </row>
    <row r="4" spans="1:2">
      <c t="s" r="A4" s="4">
        <v>176</v>
      </c>
      <c t="s" r="B4" s="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8</v>
      </c>
      <c t="s" r="B1" s="2">
        <v>1</v>
      </c>
    </row>
    <row r="2" spans="1:2">
      <c t="s" r="B2" s="2">
        <v>2</v>
      </c>
    </row>
    <row r="3" spans="1:2">
      <c t="s" r="A3" s="3">
        <v>179</v>
      </c>
    </row>
    <row r="4" spans="1:2">
      <c t="s" r="A4" s="4">
        <v>180</v>
      </c>
      <c t="s" r="B4" s="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82</v>
      </c>
      <c t="s" r="B1" s="2">
        <v>1</v>
      </c>
    </row>
    <row r="2" spans="1:2">
      <c t="s" r="B2" s="2">
        <v>2</v>
      </c>
    </row>
    <row r="3" spans="1:2">
      <c t="s" r="A3" s="3">
        <v>183</v>
      </c>
    </row>
    <row r="4" spans="1:2">
      <c t="s" r="A4" s="4">
        <v>184</v>
      </c>
      <c t="s" r="B4" s="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6</v>
      </c>
      <c t="s" r="B1" s="2">
        <v>1</v>
      </c>
    </row>
    <row r="2" spans="1:2">
      <c t="s" r="B2" s="2">
        <v>2</v>
      </c>
    </row>
    <row r="3" spans="1:2">
      <c t="s" r="A3" s="3">
        <v>187</v>
      </c>
    </row>
    <row r="4" spans="1:2">
      <c t="s" r="A4" s="4">
        <v>188</v>
      </c>
      <c t="s" r="B4" s="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90</v>
      </c>
      <c t="s" r="B1" s="2">
        <v>1</v>
      </c>
    </row>
    <row r="2" spans="1:2">
      <c t="s" r="B2" s="2">
        <v>2</v>
      </c>
    </row>
    <row r="3" spans="1:2">
      <c t="s" r="A3" s="3">
        <v>191</v>
      </c>
    </row>
    <row r="4" spans="1:2">
      <c t="s" r="A4" s="4">
        <v>192</v>
      </c>
      <c t="s" r="B4" s="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94</v>
      </c>
      <c t="s" r="B1" s="2">
        <v>1</v>
      </c>
    </row>
    <row r="2" spans="1:2">
      <c t="s" r="B2" s="2">
        <v>2</v>
      </c>
    </row>
    <row r="3" spans="1:2">
      <c t="s" r="A3" s="3">
        <v>195</v>
      </c>
    </row>
    <row r="4" spans="1:2">
      <c t="s" r="A4" s="4">
        <v>196</v>
      </c>
      <c t="s" r="B4" s="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198</v>
      </c>
      <c t="s" r="B1" s="2">
        <v>1</v>
      </c>
    </row>
    <row r="2" spans="1:2">
      <c t="s" r="B2" s="2">
        <v>2</v>
      </c>
    </row>
    <row r="3" spans="1:2">
      <c t="s" r="A3" s="3">
        <v>199</v>
      </c>
    </row>
    <row r="4" spans="1:2">
      <c t="s" r="A4" s="4">
        <v>200</v>
      </c>
      <c t="s" r="B4" s="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02</v>
      </c>
      <c t="s" r="B1" s="2">
        <v>1</v>
      </c>
    </row>
    <row r="2" spans="1:2">
      <c t="s" r="B2" s="2">
        <v>2</v>
      </c>
    </row>
    <row r="3" spans="1:2">
      <c t="s" r="A3" s="3">
        <v>203</v>
      </c>
    </row>
    <row r="4" spans="1:2">
      <c t="s" r="A4" s="4">
        <v>204</v>
      </c>
      <c t="s" r="B4" s="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06</v>
      </c>
      <c t="s" r="B1" s="2">
        <v>1</v>
      </c>
    </row>
    <row r="2" spans="1:2">
      <c t="s" r="B2" s="2">
        <v>2</v>
      </c>
    </row>
    <row r="3" spans="1:2">
      <c t="s" r="A3" s="3">
        <v>207</v>
      </c>
    </row>
    <row r="4" spans="1:2">
      <c t="s" r="A4" s="4">
        <v>208</v>
      </c>
      <c t="s" r="B4" s="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31</v>
      </c>
      <c t="s" r="C1" s="2">
        <v>2</v>
      </c>
      <c t="s" r="D1" s="2">
        <v>32</v>
      </c>
    </row>
    <row r="2" spans="1:4">
      <c t="s" r="A2" s="3">
        <v>33</v>
      </c>
    </row>
    <row r="3" spans="1:4">
      <c t="s" r="A3" s="4">
        <v>34</v>
      </c>
      <c t="n" r="C3" s="7">
        <v>23394</v>
      </c>
      <c t="n" r="D3" s="7">
        <v>29898</v>
      </c>
    </row>
    <row r="4" spans="1:4">
      <c t="s" r="A4" s="4">
        <v>35</v>
      </c>
      <c t="n" r="C4" s="5">
        <v>287808</v>
      </c>
      <c t="n" r="D4" s="5">
        <v>295379</v>
      </c>
    </row>
    <row r="5" spans="1:4">
      <c t="s" r="A5" s="4">
        <v>36</v>
      </c>
      <c t="n" r="C5" s="5">
        <v>1367317</v>
      </c>
      <c t="n" r="D5" s="5">
        <v>1249659</v>
      </c>
    </row>
    <row r="6" spans="1:4">
      <c t="s" r="A6" s="4">
        <v>37</v>
      </c>
      <c t="n" r="C6" s="5">
        <v>32028</v>
      </c>
      <c t="n" r="D6" s="5">
        <v>32010</v>
      </c>
    </row>
    <row r="7" spans="1:4">
      <c t="s" r="A7" s="4">
        <v>38</v>
      </c>
      <c t="n" r="D7" s="5">
        <v>8563</v>
      </c>
    </row>
    <row r="8" spans="1:4">
      <c t="s" r="A8" s="4">
        <v>39</v>
      </c>
      <c t="n" r="C8" s="5">
        <v>1710547</v>
      </c>
      <c t="n" r="D8" s="5">
        <v>1615509</v>
      </c>
    </row>
    <row r="9" spans="1:4">
      <c t="s" r="A9" s="4">
        <v>40</v>
      </c>
      <c t="n" r="C9" s="5">
        <v>836889</v>
      </c>
      <c t="n" r="D9" s="5">
        <v>816745</v>
      </c>
    </row>
    <row r="10" spans="1:4">
      <c t="s" r="A10" s="4">
        <v>41</v>
      </c>
      <c t="s" r="B10" s="4">
        <v>42</v>
      </c>
      <c t="n" r="C10" s="5">
        <v>199129</v>
      </c>
      <c t="n" r="D10" s="5">
        <v>199375</v>
      </c>
    </row>
    <row r="11" spans="1:4">
      <c t="s" r="A11" s="4">
        <v>43</v>
      </c>
      <c t="n" r="C11" s="5">
        <v>150856</v>
      </c>
      <c t="n" r="D11" s="5">
        <v>150892</v>
      </c>
    </row>
    <row r="12" spans="1:4">
      <c t="s" r="A12" s="4">
        <v>44</v>
      </c>
      <c t="n" r="C12" s="5">
        <v>107434</v>
      </c>
      <c t="n" r="D12" s="5">
        <v>98411</v>
      </c>
    </row>
    <row r="13" spans="1:4">
      <c t="s" r="A13" s="4">
        <v>45</v>
      </c>
      <c t="n" r="C13" s="5">
        <v>3004855</v>
      </c>
      <c t="n" r="D13" s="5">
        <v>2880932</v>
      </c>
    </row>
    <row r="14" spans="1:4">
      <c t="s" r="A14" s="3">
        <v>46</v>
      </c>
    </row>
    <row r="15" spans="1:4">
      <c t="s" r="A15" s="4">
        <v>47</v>
      </c>
      <c t="n" r="C15" s="5">
        <v>45464</v>
      </c>
      <c t="n" r="D15" s="5">
        <v>41047</v>
      </c>
    </row>
    <row r="16" spans="1:4">
      <c t="s" r="A16" s="4">
        <v>48</v>
      </c>
      <c t="n" r="C16" s="5">
        <v>1169717</v>
      </c>
      <c t="n" r="D16" s="5">
        <v>1137632</v>
      </c>
    </row>
    <row r="17" spans="1:4">
      <c t="s" r="A17" s="4">
        <v>49</v>
      </c>
      <c t="n" r="C17" s="5">
        <v>37963</v>
      </c>
      <c t="n" r="D17" s="5">
        <v>31912</v>
      </c>
    </row>
    <row r="18" spans="1:4">
      <c t="s" r="A18" s="4">
        <v>50</v>
      </c>
      <c t="n" r="C18" s="5">
        <v>78885</v>
      </c>
      <c t="n" r="D18" s="5">
        <v>70853</v>
      </c>
    </row>
    <row r="19" spans="1:4">
      <c t="s" r="A19" s="4">
        <v>51</v>
      </c>
      <c t="n" r="C19" s="5">
        <v>157579</v>
      </c>
      <c t="n" r="D19" s="5">
        <v>153661</v>
      </c>
    </row>
    <row r="20" spans="1:4">
      <c t="s" r="A20" s="4">
        <v>52</v>
      </c>
      <c t="n" r="C20" s="5">
        <v>3494</v>
      </c>
      <c t="n" r="D20" s="5">
        <v>2603</v>
      </c>
    </row>
    <row r="21" spans="1:4">
      <c t="s" r="A21" s="4">
        <v>53</v>
      </c>
      <c t="n" r="D21" s="5">
        <v>4892</v>
      </c>
    </row>
    <row r="22" spans="1:4">
      <c t="s" r="A22" s="4">
        <v>54</v>
      </c>
      <c t="n" r="C22" s="5">
        <v>1493102</v>
      </c>
      <c t="n" r="D22" s="5">
        <v>1442600</v>
      </c>
    </row>
    <row r="23" spans="1:4">
      <c t="s" r="A23" s="4">
        <v>55</v>
      </c>
      <c t="n" r="C23" s="5">
        <v>599402</v>
      </c>
      <c t="n" r="D23" s="5">
        <v>609066</v>
      </c>
    </row>
    <row r="24" spans="1:4">
      <c t="s" r="A24" s="4">
        <v>56</v>
      </c>
      <c t="n" r="C24" s="5">
        <v>59893</v>
      </c>
      <c t="n" r="D24" s="5">
        <v>54403</v>
      </c>
    </row>
    <row r="25" spans="1:4">
      <c t="s" r="A25" s="4">
        <v>52</v>
      </c>
      <c t="n" r="C25" s="5">
        <v>36077</v>
      </c>
      <c t="n" r="D25" s="5">
        <v>42795</v>
      </c>
    </row>
    <row r="26" spans="1:4">
      <c t="s" r="A26" s="4">
        <v>57</v>
      </c>
      <c t="n" r="C26" s="5">
        <v>64079</v>
      </c>
      <c t="n" r="D26" s="5">
        <v>58963</v>
      </c>
    </row>
    <row r="27" spans="1:4">
      <c t="s" r="A27" s="4">
        <v>58</v>
      </c>
      <c t="n" r="C27" s="5">
        <v>2252553</v>
      </c>
      <c t="n" r="D27" s="5">
        <v>2207827</v>
      </c>
    </row>
    <row r="28" spans="1:4">
      <c t="s" r="A28" s="3">
        <v>59</v>
      </c>
    </row>
    <row r="29" spans="1:4">
      <c t="s" r="A29" s="4">
        <v>60</v>
      </c>
      <c t="n" r="C29" s="5">
        <v>0</v>
      </c>
      <c t="n" r="D29" s="5">
        <v>0</v>
      </c>
    </row>
    <row r="30" spans="1:4">
      <c t="s" r="A30" s="4">
        <v>61</v>
      </c>
      <c t="n" r="C30" s="5">
        <v>33584</v>
      </c>
      <c t="n" r="D30" s="5">
        <v>29775</v>
      </c>
    </row>
    <row r="31" spans="1:4">
      <c t="s" r="A31" s="4">
        <v>62</v>
      </c>
      <c t="n" r="C31" s="5">
        <v>-622</v>
      </c>
      <c t="n" r="D31" s="5">
        <v>-926</v>
      </c>
    </row>
    <row r="32" spans="1:4">
      <c t="s" r="A32" s="4">
        <v>63</v>
      </c>
      <c t="n" r="C32" s="5">
        <v>450273</v>
      </c>
      <c t="n" r="D32" s="5">
        <v>367879</v>
      </c>
    </row>
    <row r="33" spans="1:4">
      <c t="s" r="A33" s="4">
        <v>64</v>
      </c>
      <c t="n" r="C33" s="5">
        <v>752302</v>
      </c>
      <c t="n" r="D33" s="5">
        <v>673105</v>
      </c>
    </row>
    <row r="34" spans="1:4">
      <c t="s" r="A34" s="4">
        <v>65</v>
      </c>
      <c t="n" r="C34" s="5">
        <v>3004855</v>
      </c>
      <c t="n" r="D34" s="5">
        <v>2880932</v>
      </c>
    </row>
    <row r="35" spans="1:4">
      <c t="s" r="A35" s="4">
        <v>30</v>
      </c>
    </row>
    <row r="36" spans="1:4">
      <c t="s" r="A36" s="3">
        <v>59</v>
      </c>
    </row>
    <row r="37" spans="1:4">
      <c t="s" r="A37" s="4">
        <v>66</v>
      </c>
      <c t="n" r="C37" s="5">
        <v>268748</v>
      </c>
      <c t="n" r="D37" s="5">
        <v>276058</v>
      </c>
    </row>
    <row r="38" spans="1:4">
      <c t="s" r="A38" s="4">
        <v>28</v>
      </c>
    </row>
    <row r="39" spans="1:4">
      <c t="s" r="A39" s="3">
        <v>59</v>
      </c>
    </row>
    <row r="40" spans="1:4">
      <c t="s" r="A40" s="4">
        <v>66</v>
      </c>
      <c t="n" r="C40" s="7">
        <v>319</v>
      </c>
      <c t="n" r="D40" s="7">
        <v>319</v>
      </c>
    </row>
    <row r="41" spans="1:4">
      <c t="n" r="A41"/>
    </row>
    <row r="42" spans="1:4">
      <c t="s" r="A42" s="4">
        <v>42</v>
      </c>
      <c t="s" r="B42" s="4">
        <v>67</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10</v>
      </c>
      <c t="s" r="B1" s="2">
        <v>1</v>
      </c>
    </row>
    <row r="2" spans="1:2">
      <c t="s" r="B2" s="2">
        <v>2</v>
      </c>
    </row>
    <row r="3" spans="1:2">
      <c t="s" r="A3" s="3">
        <v>163</v>
      </c>
    </row>
    <row r="4" spans="1:2">
      <c t="s" r="A4" s="4">
        <v>211</v>
      </c>
      <c t="s" r="B4" s="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13</v>
      </c>
      <c t="s" r="B1" s="2">
        <v>1</v>
      </c>
    </row>
    <row r="2" spans="1:2">
      <c t="s" r="B2" s="2">
        <v>2</v>
      </c>
    </row>
    <row r="3" spans="1:2">
      <c t="s" r="A3" s="3">
        <v>214</v>
      </c>
    </row>
    <row r="4" spans="1:2">
      <c t="s" r="A4" s="4">
        <v>215</v>
      </c>
      <c t="s" r="B4" s="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r="A1" s="1">
        <v>217</v>
      </c>
      <c t="s" r="B1" s="2">
        <v>1</v>
      </c>
    </row>
    <row r="2" spans="1:2">
      <c t="s" r="B2" s="2">
        <v>2</v>
      </c>
    </row>
    <row r="3" spans="1:2">
      <c t="s" r="A3" s="3">
        <v>218</v>
      </c>
    </row>
    <row r="4" spans="1:2">
      <c t="s" r="A4" s="4">
        <v>219</v>
      </c>
      <c t="s" r="B4" s="4">
        <v>220</v>
      </c>
    </row>
    <row r="5" spans="1:2">
      <c t="s" r="A5" s="4">
        <v>221</v>
      </c>
      <c t="s" r="B5" s="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23</v>
      </c>
      <c t="s" r="B1" s="2">
        <v>1</v>
      </c>
    </row>
    <row r="2" spans="1:2">
      <c t="s" r="B2" s="2">
        <v>2</v>
      </c>
    </row>
    <row r="3" spans="1:2">
      <c t="s" r="A3" s="3">
        <v>167</v>
      </c>
    </row>
    <row r="4" spans="1:2">
      <c t="s" r="A4" s="4">
        <v>224</v>
      </c>
      <c t="s" r="B4" s="4">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6</v>
      </c>
      <c t="s" r="B1" s="2">
        <v>1</v>
      </c>
    </row>
    <row r="2" spans="1:2">
      <c t="s" r="B2" s="2">
        <v>2</v>
      </c>
    </row>
    <row r="3" spans="1:2">
      <c t="s" r="A3" s="3">
        <v>171</v>
      </c>
    </row>
    <row r="4" spans="1:2">
      <c t="s" r="A4" s="4">
        <v>227</v>
      </c>
      <c t="s" r="B4" s="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t="s" r="A1" s="1">
        <v>229</v>
      </c>
      <c t="s" r="B1" s="2">
        <v>1</v>
      </c>
    </row>
    <row r="2" spans="1:2">
      <c t="s" r="B2" s="2">
        <v>2</v>
      </c>
    </row>
    <row r="3" spans="1:2">
      <c t="s" r="A3" s="3">
        <v>175</v>
      </c>
    </row>
    <row r="4" spans="1:2">
      <c t="s" r="A4" s="4">
        <v>230</v>
      </c>
      <c t="s" r="B4" s="4">
        <v>231</v>
      </c>
    </row>
    <row r="5" spans="1:2">
      <c t="s" r="A5" s="4">
        <v>232</v>
      </c>
      <c t="s" r="B5" s="4">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4</v>
      </c>
      <c t="s" r="B1" s="2">
        <v>1</v>
      </c>
    </row>
    <row r="2" spans="1:2">
      <c t="s" r="B2" s="2">
        <v>2</v>
      </c>
    </row>
    <row r="3" spans="1:2">
      <c t="s" r="A3" s="3">
        <v>179</v>
      </c>
    </row>
    <row r="4" spans="1:2">
      <c t="s" r="A4" s="4">
        <v>235</v>
      </c>
      <c t="s" r="B4" s="4">
        <v>236</v>
      </c>
    </row>
    <row r="5" spans="1:2">
      <c t="s" r="A5" s="4">
        <v>237</v>
      </c>
      <c t="s" r="B5" s="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9</v>
      </c>
      <c t="s" r="B1" s="2">
        <v>1</v>
      </c>
    </row>
    <row r="2" spans="1:2">
      <c t="s" r="B2" s="2">
        <v>2</v>
      </c>
    </row>
    <row r="3" spans="1:2">
      <c t="s" r="A3" s="3">
        <v>183</v>
      </c>
    </row>
    <row r="4" spans="1:2">
      <c t="s" r="A4" s="4">
        <v>240</v>
      </c>
      <c t="s" r="B4" s="4">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2</v>
      </c>
      <c t="s" r="B1" s="2">
        <v>1</v>
      </c>
    </row>
    <row r="2" spans="1:2">
      <c t="s" r="B2" s="2">
        <v>2</v>
      </c>
    </row>
    <row r="3" spans="1:2">
      <c t="s" r="A3" s="3">
        <v>187</v>
      </c>
    </row>
    <row r="4" spans="1:2">
      <c t="s" r="A4" s="4">
        <v>243</v>
      </c>
      <c t="s" r="B4" s="4">
        <v>244</v>
      </c>
    </row>
    <row r="5" spans="1:2">
      <c t="s" r="A5" s="4">
        <v>245</v>
      </c>
      <c t="s" r="B5" s="4">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7</v>
      </c>
      <c t="s" r="B1" s="2">
        <v>1</v>
      </c>
    </row>
    <row r="2" spans="1:2">
      <c t="s" r="B2" s="2">
        <v>2</v>
      </c>
    </row>
    <row r="3" spans="1:2">
      <c t="s" r="A3" s="3">
        <v>191</v>
      </c>
    </row>
    <row r="4" spans="1:2">
      <c t="s" r="A4" s="4">
        <v>248</v>
      </c>
      <c t="s" r="B4" s="4">
        <v>249</v>
      </c>
    </row>
    <row r="5" spans="1:2">
      <c t="s" r="A5" s="4">
        <v>250</v>
      </c>
      <c t="s" r="B5" s="4">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v>
      </c>
      <c t="s" r="B1" s="2">
        <v>2</v>
      </c>
      <c t="s" r="C1" s="2">
        <v>32</v>
      </c>
    </row>
    <row r="2" spans="1:3">
      <c t="s" r="A2" s="4">
        <v>69</v>
      </c>
      <c t="n" r="B2" s="7">
        <v>1866</v>
      </c>
      <c t="n" r="C2" s="7">
        <v>2191</v>
      </c>
    </row>
    <row r="3" spans="1:3">
      <c t="s" r="A3" s="4">
        <v>70</v>
      </c>
      <c t="n" r="B3" s="7">
        <v>128528</v>
      </c>
      <c t="n" r="C3" s="7">
        <v>117679</v>
      </c>
    </row>
    <row r="4" spans="1:3">
      <c t="s" r="A4" s="4">
        <v>71</v>
      </c>
      <c t="n" r="B4" s="7">
        <v>0</v>
      </c>
      <c t="n" r="C4" s="7">
        <v>0</v>
      </c>
    </row>
    <row r="5" spans="1:3">
      <c t="s" r="A5" s="4">
        <v>72</v>
      </c>
      <c t="n" r="B5" s="5">
        <v>15000</v>
      </c>
      <c t="n" r="C5" s="5">
        <v>15000</v>
      </c>
    </row>
    <row r="6" spans="1:3">
      <c t="s" r="A6" s="4">
        <v>73</v>
      </c>
      <c t="n" r="B6" s="5">
        <v>0</v>
      </c>
      <c t="n" r="C6" s="5">
        <v>0</v>
      </c>
    </row>
    <row r="7" spans="1:3">
      <c t="s" r="A7" s="4">
        <v>30</v>
      </c>
    </row>
    <row r="8" spans="1:3">
      <c t="s" r="A8" s="4">
        <v>74</v>
      </c>
      <c t="n" r="B8" s="7">
        <v>0</v>
      </c>
      <c t="n" r="C8" s="7">
        <v>0</v>
      </c>
    </row>
    <row r="9" spans="1:3">
      <c t="s" r="A9" s="4">
        <v>75</v>
      </c>
      <c t="n" r="B9" s="5">
        <v>100000</v>
      </c>
      <c t="n" r="C9" s="5">
        <v>100000</v>
      </c>
    </row>
    <row r="10" spans="1:3">
      <c t="s" r="A10" s="4">
        <v>76</v>
      </c>
      <c t="n" r="B10" s="5">
        <v>23742</v>
      </c>
      <c t="n" r="C10" s="5">
        <v>23671</v>
      </c>
    </row>
    <row r="11" spans="1:3">
      <c t="s" r="A11" s="4">
        <v>77</v>
      </c>
      <c t="n" r="B11" s="5">
        <v>23742</v>
      </c>
      <c t="n" r="C11" s="5">
        <v>23671</v>
      </c>
    </row>
    <row r="12" spans="1:3">
      <c t="s" r="A12" s="4">
        <v>28</v>
      </c>
    </row>
    <row r="13" spans="1:3">
      <c t="s" r="A13" s="4">
        <v>74</v>
      </c>
      <c t="n" r="B13" s="7">
        <v>0</v>
      </c>
      <c t="n" r="C13" s="7">
        <v>0</v>
      </c>
    </row>
    <row r="14" spans="1:3">
      <c t="s" r="A14" s="4">
        <v>75</v>
      </c>
      <c t="n" r="B14" s="5">
        <v>25000</v>
      </c>
      <c t="n" r="C14" s="5">
        <v>25000</v>
      </c>
    </row>
    <row r="15" spans="1:3">
      <c t="s" r="A15" s="4">
        <v>76</v>
      </c>
      <c t="n" r="B15" s="5">
        <v>2562</v>
      </c>
      <c t="n" r="C15" s="5">
        <v>2562</v>
      </c>
    </row>
    <row r="16" spans="1:3">
      <c t="s" r="A16" s="4">
        <v>77</v>
      </c>
      <c t="n" r="B16" s="5">
        <v>2562</v>
      </c>
      <c t="n" r="C16" s="5">
        <v>25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t="s" r="A1" s="1">
        <v>252</v>
      </c>
      <c t="s" r="B1" s="2">
        <v>1</v>
      </c>
    </row>
    <row r="2" spans="1:2">
      <c t="s" r="B2" s="2">
        <v>2</v>
      </c>
    </row>
    <row r="3" spans="1:2">
      <c t="s" r="A3" s="3">
        <v>195</v>
      </c>
    </row>
    <row r="4" spans="1:2">
      <c t="s" r="A4" s="4">
        <v>253</v>
      </c>
      <c t="s" r="B4" s="4">
        <v>254</v>
      </c>
    </row>
    <row r="5" spans="1:2">
      <c t="s" r="A5" s="4">
        <v>255</v>
      </c>
      <c t="s" r="B5" s="4">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57</v>
      </c>
      <c t="s" r="B1" s="2">
        <v>1</v>
      </c>
    </row>
    <row r="2" spans="1:2">
      <c t="s" r="B2" s="2">
        <v>2</v>
      </c>
    </row>
    <row r="3" spans="1:2">
      <c t="s" r="A3" s="3">
        <v>199</v>
      </c>
    </row>
    <row r="4" spans="1:2">
      <c t="s" r="A4" s="4">
        <v>258</v>
      </c>
      <c t="s" r="B4" s="4">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r="1" spans="1:2">
      <c t="s" r="A1" s="1">
        <v>260</v>
      </c>
      <c t="s" r="B1" s="2">
        <v>1</v>
      </c>
    </row>
    <row r="2" spans="1:2">
      <c t="s" r="B2" s="2">
        <v>2</v>
      </c>
    </row>
    <row r="3" spans="1:2">
      <c t="s" r="A3" s="4">
        <v>261</v>
      </c>
    </row>
    <row r="4" spans="1:2">
      <c t="s" r="A4" s="3">
        <v>262</v>
      </c>
    </row>
    <row r="5" spans="1:2">
      <c t="s" r="A5" s="4">
        <v>263</v>
      </c>
      <c t="s" r="B5" s="4">
        <v>264</v>
      </c>
    </row>
    <row r="6" spans="1:2">
      <c t="s" r="A6" s="4">
        <v>265</v>
      </c>
    </row>
    <row r="7" spans="1:2">
      <c t="s" r="A7" s="3">
        <v>262</v>
      </c>
    </row>
    <row r="8" spans="1:2">
      <c t="s" r="A8" s="4">
        <v>263</v>
      </c>
      <c t="s" r="B8" s="4">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267</v>
      </c>
      <c t="s" r="B1" s="2">
        <v>1</v>
      </c>
    </row>
    <row r="2" spans="1:2">
      <c t="s" r="B2" s="2">
        <v>2</v>
      </c>
    </row>
    <row r="3" spans="1:2">
      <c t="s" r="A3" s="3">
        <v>207</v>
      </c>
    </row>
    <row r="4" spans="1:2">
      <c t="s" r="A4" s="4">
        <v>268</v>
      </c>
      <c t="s" r="B4" s="4">
        <v>269</v>
      </c>
    </row>
    <row r="5" spans="1:2">
      <c t="s" r="A5" s="4">
        <v>270</v>
      </c>
      <c t="s" r="B5" s="4">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2</v>
      </c>
      <c t="s" r="B1" s="2">
        <v>2</v>
      </c>
      <c t="s" r="C1" s="2">
        <v>32</v>
      </c>
    </row>
    <row r="2" spans="1:3">
      <c t="s" r="A2" s="3">
        <v>273</v>
      </c>
    </row>
    <row r="3" spans="1:3">
      <c t="s" r="A3" s="4">
        <v>274</v>
      </c>
      <c t="n" r="B3" s="7">
        <v>316832</v>
      </c>
      <c t="n" r="C3" s="7">
        <v>320841</v>
      </c>
    </row>
    <row r="4" spans="1:3">
      <c t="s" r="A4" s="4">
        <v>275</v>
      </c>
      <c t="n" r="B4" s="5">
        <v>-2993</v>
      </c>
      <c t="n" r="C4" s="5">
        <v>-3130</v>
      </c>
    </row>
    <row r="5" spans="1:3">
      <c t="s" r="A5" s="4">
        <v>276</v>
      </c>
      <c t="n" r="B5" s="5">
        <v>-26031</v>
      </c>
      <c t="n" r="C5" s="5">
        <v>-22332</v>
      </c>
    </row>
    <row r="6" spans="1:3">
      <c t="s" r="A6" s="4">
        <v>277</v>
      </c>
      <c t="n" r="B6" s="5">
        <v>287808</v>
      </c>
      <c t="n" r="C6" s="5">
        <v>295379</v>
      </c>
    </row>
    <row r="7" spans="1:3">
      <c t="s" r="A7" s="4">
        <v>278</v>
      </c>
    </row>
    <row r="8" spans="1:3">
      <c t="s" r="A8" s="3">
        <v>273</v>
      </c>
    </row>
    <row r="9" spans="1:3">
      <c t="s" r="A9" s="4">
        <v>274</v>
      </c>
      <c t="n" r="B9" s="5">
        <v>159225</v>
      </c>
      <c t="n" r="C9" s="5">
        <v>162785</v>
      </c>
    </row>
    <row r="10" spans="1:3">
      <c t="s" r="A10" s="4">
        <v>279</v>
      </c>
    </row>
    <row r="11" spans="1:3">
      <c t="s" r="A11" s="3">
        <v>273</v>
      </c>
    </row>
    <row r="12" spans="1:3">
      <c t="s" r="A12" s="4">
        <v>274</v>
      </c>
      <c t="n" r="B12" s="5">
        <v>33637</v>
      </c>
      <c t="n" r="C12" s="5">
        <v>37194</v>
      </c>
    </row>
    <row r="13" spans="1:3">
      <c t="s" r="A13" s="4">
        <v>280</v>
      </c>
    </row>
    <row r="14" spans="1:3">
      <c t="s" r="A14" s="3">
        <v>273</v>
      </c>
    </row>
    <row r="15" spans="1:3">
      <c t="s" r="A15" s="4">
        <v>274</v>
      </c>
      <c t="n" r="B15" s="5">
        <v>33763</v>
      </c>
      <c t="n" r="C15" s="5">
        <v>34876</v>
      </c>
    </row>
    <row r="16" spans="1:3">
      <c t="s" r="A16" s="4">
        <v>281</v>
      </c>
    </row>
    <row r="17" spans="1:3">
      <c t="s" r="A17" s="3">
        <v>273</v>
      </c>
    </row>
    <row r="18" spans="1:3">
      <c t="s" r="A18" s="4">
        <v>274</v>
      </c>
      <c t="n" r="B18" s="5">
        <v>54281</v>
      </c>
      <c t="n" r="C18" s="5">
        <v>56008</v>
      </c>
    </row>
    <row r="19" spans="1:3">
      <c t="s" r="A19" s="4">
        <v>282</v>
      </c>
    </row>
    <row r="20" spans="1:3">
      <c t="s" r="A20" s="3">
        <v>273</v>
      </c>
    </row>
    <row r="21" spans="1:3">
      <c t="s" r="A21" s="4">
        <v>274</v>
      </c>
      <c t="n" r="B21" s="5">
        <v>31375</v>
      </c>
      <c t="n" r="C21" s="5">
        <v>25424</v>
      </c>
    </row>
    <row r="22" spans="1:3">
      <c t="s" r="A22" s="4">
        <v>283</v>
      </c>
    </row>
    <row r="23" spans="1:3">
      <c t="s" r="A23" s="3">
        <v>273</v>
      </c>
    </row>
    <row r="24" spans="1:3">
      <c t="s" r="A24" s="4">
        <v>274</v>
      </c>
      <c t="n" r="B24" s="7">
        <v>4551</v>
      </c>
      <c t="n" r="C24" s="7">
        <v>455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284</v>
      </c>
      <c t="s" r="B1" s="2">
        <v>2</v>
      </c>
      <c t="s" r="C1" s="2">
        <v>32</v>
      </c>
    </row>
    <row r="2" spans="1:3">
      <c t="s" r="A2" s="3">
        <v>285</v>
      </c>
    </row>
    <row r="3" spans="1:3">
      <c t="s" r="A3" s="4">
        <v>36</v>
      </c>
      <c t="n" r="B3" s="7">
        <v>1367317</v>
      </c>
      <c t="n" r="C3" s="7">
        <v>1249659</v>
      </c>
    </row>
    <row r="4" spans="1:3">
      <c t="s" r="A4" s="4">
        <v>106</v>
      </c>
    </row>
    <row r="5" spans="1:3">
      <c t="s" r="A5" s="3">
        <v>285</v>
      </c>
    </row>
    <row r="6" spans="1:3">
      <c t="s" r="A6" s="4">
        <v>36</v>
      </c>
      <c t="n" r="B6" s="5">
        <v>1024686</v>
      </c>
      <c t="n" r="C6" s="5">
        <v>958876</v>
      </c>
    </row>
    <row r="7" spans="1:3">
      <c t="s" r="A7" s="4">
        <v>286</v>
      </c>
    </row>
    <row r="8" spans="1:3">
      <c t="s" r="A8" s="3">
        <v>285</v>
      </c>
    </row>
    <row r="9" spans="1:3">
      <c t="s" r="A9" s="4">
        <v>36</v>
      </c>
      <c t="n" r="B9" s="5">
        <v>292270</v>
      </c>
      <c t="n" r="C9" s="5">
        <v>240908</v>
      </c>
    </row>
    <row r="10" spans="1:3">
      <c t="s" r="A10" s="4">
        <v>287</v>
      </c>
    </row>
    <row r="11" spans="1:3">
      <c t="s" r="A11" s="3">
        <v>285</v>
      </c>
    </row>
    <row r="12" spans="1:3">
      <c t="s" r="A12" s="4">
        <v>36</v>
      </c>
      <c t="n" r="B12" s="7">
        <v>50361</v>
      </c>
      <c t="n" r="C12" s="7">
        <v>4987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21"/>
  </cols>
  <sheetData>
    <row r="1" spans="1:2">
      <c t="s" r="A1" s="1">
        <v>288</v>
      </c>
      <c t="s" r="B1" s="2">
        <v>289</v>
      </c>
    </row>
    <row r="2" spans="1:2">
      <c t="s" r="A2" s="3">
        <v>175</v>
      </c>
    </row>
    <row r="3" spans="1:2">
      <c t="s" r="A3" s="4">
        <v>290</v>
      </c>
      <c t="n" r="B3" s="10">
        <v>299.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t="s" r="A1" s="1">
        <v>291</v>
      </c>
      <c t="s" r="C1" s="2">
        <v>1</v>
      </c>
      <c t="s" r="D1" s="2">
        <v>292</v>
      </c>
    </row>
    <row r="2" spans="1:4">
      <c t="s" r="C2" s="2">
        <v>2</v>
      </c>
      <c t="s" r="D2" s="2">
        <v>32</v>
      </c>
    </row>
    <row r="3" spans="1:4">
      <c t="s" r="A3" s="3">
        <v>293</v>
      </c>
    </row>
    <row r="4" spans="1:4">
      <c t="s" r="A4" s="4">
        <v>294</v>
      </c>
      <c t="s" r="B4" s="4">
        <v>42</v>
      </c>
      <c t="n" r="C4" s="7">
        <v>199129</v>
      </c>
      <c t="n" r="D4" s="7">
        <v>199375</v>
      </c>
    </row>
    <row r="5" spans="1:4">
      <c t="s" r="A5" s="4">
        <v>295</v>
      </c>
      <c t="n" r="C5" s="5">
        <v>-246</v>
      </c>
    </row>
    <row r="6" spans="1:4">
      <c t="s" r="A6" s="4">
        <v>296</v>
      </c>
      <c t="n" r="D6" s="5">
        <v>149864</v>
      </c>
    </row>
    <row r="7" spans="1:4">
      <c t="s" r="A7" s="4">
        <v>297</v>
      </c>
    </row>
    <row r="8" spans="1:4">
      <c t="s" r="A8" s="3">
        <v>293</v>
      </c>
    </row>
    <row r="9" spans="1:4">
      <c t="s" r="A9" s="4">
        <v>294</v>
      </c>
      <c t="s" r="B9" s="4">
        <v>42</v>
      </c>
      <c t="n" r="C9" s="5">
        <v>91011</v>
      </c>
      <c t="n" r="D9" s="5">
        <v>91011</v>
      </c>
    </row>
    <row r="10" spans="1:4">
      <c t="s" r="A10" s="4">
        <v>296</v>
      </c>
      <c t="n" r="D10" s="5">
        <v>68463</v>
      </c>
    </row>
    <row r="11" spans="1:4">
      <c t="s" r="A11" s="4">
        <v>298</v>
      </c>
    </row>
    <row r="12" spans="1:4">
      <c t="s" r="A12" s="3">
        <v>293</v>
      </c>
    </row>
    <row r="13" spans="1:4">
      <c t="s" r="A13" s="4">
        <v>294</v>
      </c>
      <c t="s" r="B13" s="4">
        <v>42</v>
      </c>
      <c t="n" r="C13" s="5">
        <v>79355</v>
      </c>
      <c t="n" r="D13" s="5">
        <v>79601</v>
      </c>
    </row>
    <row r="14" spans="1:4">
      <c t="s" r="A14" s="4">
        <v>295</v>
      </c>
      <c t="n" r="C14" s="5">
        <v>-246</v>
      </c>
    </row>
    <row r="15" spans="1:4">
      <c t="s" r="A15" s="4">
        <v>296</v>
      </c>
      <c t="n" r="D15" s="5">
        <v>62804</v>
      </c>
    </row>
    <row r="16" spans="1:4">
      <c t="s" r="A16" s="4">
        <v>299</v>
      </c>
    </row>
    <row r="17" spans="1:4">
      <c t="s" r="A17" s="3">
        <v>293</v>
      </c>
    </row>
    <row r="18" spans="1:4">
      <c t="s" r="A18" s="4">
        <v>294</v>
      </c>
      <c t="s" r="B18" s="4">
        <v>42</v>
      </c>
      <c t="n" r="C18" s="7">
        <v>28763</v>
      </c>
      <c t="n" r="D18" s="5">
        <v>28763</v>
      </c>
    </row>
    <row r="19" spans="1:4">
      <c t="s" r="A19" s="4">
        <v>296</v>
      </c>
      <c t="n" r="D19" s="7">
        <v>18597</v>
      </c>
    </row>
    <row r="20" spans="1:4">
      <c t="n" r="A20"/>
    </row>
    <row r="21" spans="1:4">
      <c t="s" r="A21" s="4">
        <v>42</v>
      </c>
      <c t="s" r="B21" s="4">
        <v>67</v>
      </c>
    </row>
  </sheetData>
  <mergeCells count="3">
    <mergeCell ref="A1:B2"/>
    <mergeCell ref="A20:C20"/>
    <mergeCell ref="B21:C2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00</v>
      </c>
      <c t="s" r="B1" s="2">
        <v>1</v>
      </c>
      <c t="s" r="C1" s="2">
        <v>292</v>
      </c>
    </row>
    <row r="2" spans="1:3">
      <c t="s" r="B2" s="2">
        <v>2</v>
      </c>
      <c t="s" r="C2" s="2">
        <v>32</v>
      </c>
    </row>
    <row r="3" spans="1:3">
      <c t="s" r="A3" s="3">
        <v>301</v>
      </c>
    </row>
    <row r="4" spans="1:3">
      <c t="s" r="A4" s="4">
        <v>294</v>
      </c>
      <c t="n" r="B4" s="7">
        <v>150856</v>
      </c>
      <c t="n" r="C4" s="7">
        <v>150892</v>
      </c>
    </row>
    <row r="5" spans="1:3">
      <c t="s" r="A5" s="4">
        <v>296</v>
      </c>
      <c t="n" r="C5" s="5">
        <v>80233</v>
      </c>
    </row>
    <row r="6" spans="1:3">
      <c t="s" r="A6" s="4">
        <v>302</v>
      </c>
      <c t="n" r="B6" s="7">
        <v>-36</v>
      </c>
      <c t="n" r="C6" s="7">
        <v>-5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303</v>
      </c>
      <c t="s" r="B1" s="2">
        <v>1</v>
      </c>
      <c t="s" r="C1" s="2">
        <v>304</v>
      </c>
    </row>
    <row r="2" spans="1:5">
      <c t="s" r="B2" s="2">
        <v>2</v>
      </c>
      <c t="s" r="C2" s="2">
        <v>2</v>
      </c>
      <c t="s" r="D2" s="2">
        <v>305</v>
      </c>
      <c t="s" r="E2" s="2">
        <v>306</v>
      </c>
    </row>
    <row r="3" spans="1:5">
      <c t="s" r="A3" s="3">
        <v>307</v>
      </c>
    </row>
    <row r="4" spans="1:5">
      <c t="s" r="A4" s="4">
        <v>308</v>
      </c>
      <c t="n" r="E4" s="5">
        <v>2000000</v>
      </c>
    </row>
    <row r="5" spans="1:5">
      <c t="s" r="A5" s="4">
        <v>309</v>
      </c>
      <c t="n" r="B5" s="5">
        <v>98947</v>
      </c>
      <c t="n" r="C5" s="5">
        <v>1598723</v>
      </c>
    </row>
    <row r="6" spans="1:5">
      <c t="s" r="A6" s="4">
        <v>310</v>
      </c>
      <c t="n" r="B6" s="8">
        <v>100.29</v>
      </c>
      <c t="n" r="C6" s="8">
        <v>35.56</v>
      </c>
    </row>
    <row r="7" spans="1:5">
      <c t="s" r="A7" s="4">
        <v>311</v>
      </c>
      <c t="n" r="B7" s="10">
        <v>9.9</v>
      </c>
    </row>
    <row r="8" spans="1:5">
      <c t="s" r="A8" s="4">
        <v>312</v>
      </c>
      <c t="n" r="B8" s="5">
        <v>1401277</v>
      </c>
      <c t="n" r="C8" s="5">
        <v>1401277</v>
      </c>
    </row>
    <row r="9" spans="1:5">
      <c t="s" r="A9" s="4">
        <v>313</v>
      </c>
    </row>
    <row r="10" spans="1:5">
      <c t="s" r="A10" s="3">
        <v>307</v>
      </c>
    </row>
    <row r="11" spans="1:5">
      <c t="s" r="A11" s="4">
        <v>308</v>
      </c>
      <c t="n" r="D11" s="5">
        <v>1000000</v>
      </c>
    </row>
    <row r="12" spans="1:5">
      <c t="s" r="A12" s="4">
        <v>314</v>
      </c>
    </row>
    <row r="13" spans="1:5">
      <c t="s" r="A13" s="3">
        <v>307</v>
      </c>
    </row>
    <row r="14" spans="1:5">
      <c t="s" r="A14" s="4">
        <v>310</v>
      </c>
      <c t="n" r="B14" s="8">
        <v>88.45</v>
      </c>
    </row>
    <row r="15" spans="1:5">
      <c t="s" r="A15" s="4">
        <v>315</v>
      </c>
      <c t="n" r="B15" s="5">
        <v>77438</v>
      </c>
    </row>
    <row r="16" spans="1:5">
      <c t="s" r="A16" s="4">
        <v>316</v>
      </c>
      <c t="n" r="B16" s="10">
        <v>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78</v>
      </c>
      <c t="s" r="C1" s="2">
        <v>79</v>
      </c>
      <c t="s" r="E1" s="2">
        <v>1</v>
      </c>
    </row>
    <row r="2" spans="1:6">
      <c t="s" r="C2" s="2">
        <v>2</v>
      </c>
      <c t="s" r="D2" s="2">
        <v>80</v>
      </c>
      <c t="s" r="E2" s="2">
        <v>2</v>
      </c>
      <c t="s" r="F2" s="2">
        <v>80</v>
      </c>
    </row>
    <row r="3" spans="1:6">
      <c t="s" r="A3" s="3">
        <v>81</v>
      </c>
    </row>
    <row r="4" spans="1:6">
      <c t="s" r="A4" s="4">
        <v>82</v>
      </c>
      <c t="n" r="C4" s="7">
        <v>1996947</v>
      </c>
      <c t="n" r="D4" s="7">
        <v>1221802</v>
      </c>
      <c t="n" r="E4" s="7">
        <v>3786125</v>
      </c>
      <c t="n" r="F4" s="7">
        <v>2299908</v>
      </c>
    </row>
    <row r="5" spans="1:6">
      <c t="s" r="A5" s="3">
        <v>83</v>
      </c>
    </row>
    <row r="6" spans="1:6">
      <c t="s" r="A6" s="4">
        <v>84</v>
      </c>
      <c t="n" r="C6" s="5">
        <v>1699298</v>
      </c>
      <c t="n" r="D6" s="5">
        <v>1029502</v>
      </c>
      <c t="n" r="E6" s="5">
        <v>3215101</v>
      </c>
      <c t="n" r="F6" s="5">
        <v>1935547</v>
      </c>
    </row>
    <row r="7" spans="1:6">
      <c t="s" r="A7" s="4">
        <v>85</v>
      </c>
      <c t="n" r="C7" s="5">
        <v>297649</v>
      </c>
      <c t="n" r="D7" s="5">
        <v>192300</v>
      </c>
      <c t="n" r="E7" s="5">
        <v>571024</v>
      </c>
      <c t="n" r="F7" s="5">
        <v>364361</v>
      </c>
    </row>
    <row r="8" spans="1:6">
      <c t="s" r="A8" s="4">
        <v>86</v>
      </c>
      <c t="n" r="C8" s="5">
        <v>6130</v>
      </c>
      <c t="n" r="D8" s="5">
        <v>0</v>
      </c>
      <c t="n" r="E8" s="5">
        <v>10260</v>
      </c>
      <c t="n" r="F8" s="5">
        <v>0</v>
      </c>
    </row>
    <row r="9" spans="1:6">
      <c t="s" r="A9" s="4">
        <v>87</v>
      </c>
      <c t="n" r="C9" s="5">
        <v>195610</v>
      </c>
      <c t="n" r="D9" s="5">
        <v>125463</v>
      </c>
      <c t="n" r="E9" s="5">
        <v>387228</v>
      </c>
      <c t="n" r="F9" s="5">
        <v>247292</v>
      </c>
    </row>
    <row r="10" spans="1:6">
      <c t="s" r="A10" s="4">
        <v>88</v>
      </c>
      <c t="n" r="C10" s="5">
        <v>10287</v>
      </c>
      <c t="n" r="D10" s="5">
        <v>5825</v>
      </c>
      <c t="n" r="E10" s="5">
        <v>20013</v>
      </c>
      <c t="n" r="F10" s="5">
        <v>11332</v>
      </c>
    </row>
    <row r="11" spans="1:6">
      <c t="s" r="A11" s="4">
        <v>89</v>
      </c>
      <c t="n" r="C11" s="5">
        <v>85622</v>
      </c>
      <c t="n" r="D11" s="5">
        <v>61012</v>
      </c>
      <c t="n" r="E11" s="5">
        <v>153523</v>
      </c>
      <c t="n" r="F11" s="5">
        <v>105737</v>
      </c>
    </row>
    <row r="12" spans="1:6">
      <c t="s" r="A12" s="4">
        <v>90</v>
      </c>
      <c t="n" r="C12" s="5">
        <v>-4655</v>
      </c>
      <c t="n" r="D12" s="5">
        <v>-3215</v>
      </c>
      <c t="n" r="E12" s="5">
        <v>-9304</v>
      </c>
      <c t="n" r="F12" s="5">
        <v>-6199</v>
      </c>
    </row>
    <row r="13" spans="1:6">
      <c t="s" r="A13" s="4">
        <v>91</v>
      </c>
      <c t="n" r="C13" s="5">
        <v>-4972</v>
      </c>
      <c t="n" r="D13" s="5">
        <v>-1869</v>
      </c>
      <c t="n" r="E13" s="5">
        <v>-9800</v>
      </c>
      <c t="n" r="F13" s="5">
        <v>-3843</v>
      </c>
    </row>
    <row r="14" spans="1:6">
      <c t="s" r="A14" s="4">
        <v>92</v>
      </c>
      <c t="n" r="C14" s="5">
        <v>-356</v>
      </c>
      <c t="n" r="D14" s="5">
        <v>1146</v>
      </c>
      <c t="n" r="E14" s="5">
        <v>-724</v>
      </c>
      <c t="n" r="F14" s="5">
        <v>2083</v>
      </c>
    </row>
    <row r="15" spans="1:6">
      <c t="s" r="A15" s="4">
        <v>93</v>
      </c>
      <c t="s" r="B15" s="4">
        <v>42</v>
      </c>
      <c t="n" r="C15" s="5">
        <v>75639</v>
      </c>
      <c t="n" r="D15" s="5">
        <v>57074</v>
      </c>
      <c t="n" r="E15" s="5">
        <v>133695</v>
      </c>
      <c t="n" r="F15" s="5">
        <v>97778</v>
      </c>
    </row>
    <row r="16" spans="1:6">
      <c t="s" r="A16" s="4">
        <v>94</v>
      </c>
      <c t="n" r="C16" s="5">
        <v>-24416</v>
      </c>
      <c t="n" r="D16" s="5">
        <v>-21904</v>
      </c>
      <c t="n" r="E16" s="5">
        <v>-41819</v>
      </c>
      <c t="n" r="F16" s="5">
        <v>-37914</v>
      </c>
    </row>
    <row r="17" spans="1:6">
      <c t="s" r="A17" s="4">
        <v>95</v>
      </c>
      <c t="n" r="C17" s="5">
        <v>51223</v>
      </c>
      <c t="n" r="D17" s="5">
        <v>35170</v>
      </c>
      <c t="n" r="E17" s="5">
        <v>91876</v>
      </c>
      <c t="n" r="F17" s="5">
        <v>59864</v>
      </c>
    </row>
    <row r="18" spans="1:6">
      <c t="s" r="A18" s="4">
        <v>96</v>
      </c>
      <c t="n" r="C18" s="5">
        <v>0</v>
      </c>
      <c t="n" r="D18" s="5">
        <v>3139</v>
      </c>
      <c t="n" r="E18" s="5">
        <v>0</v>
      </c>
      <c t="n" r="F18" s="5">
        <v>3179</v>
      </c>
    </row>
    <row r="19" spans="1:6">
      <c t="s" r="A19" s="4">
        <v>97</v>
      </c>
      <c t="n" r="C19" s="7">
        <v>51223</v>
      </c>
      <c t="n" r="D19" s="7">
        <v>38309</v>
      </c>
      <c t="n" r="E19" s="7">
        <v>91876</v>
      </c>
      <c t="n" r="F19" s="7">
        <v>63043</v>
      </c>
    </row>
    <row r="20" spans="1:6">
      <c t="s" r="A20" s="4">
        <v>98</v>
      </c>
      <c t="n" r="C20" s="8">
        <v>1.95</v>
      </c>
      <c t="n" r="D20" s="8">
        <v>1.35</v>
      </c>
      <c t="n" r="E20" s="8">
        <v>3.49</v>
      </c>
      <c t="n" r="F20" s="8">
        <v>2.3</v>
      </c>
    </row>
    <row r="21" spans="1:6">
      <c t="s" r="A21" s="4">
        <v>99</v>
      </c>
      <c t="n" r="C21" s="5">
        <v>0</v>
      </c>
      <c t="n" r="D21" s="9">
        <v>0.12</v>
      </c>
      <c t="n" r="E21" s="5">
        <v>0</v>
      </c>
      <c t="n" r="F21" s="9">
        <v>0.12</v>
      </c>
    </row>
    <row r="22" spans="1:6">
      <c t="s" r="A22" s="4">
        <v>100</v>
      </c>
      <c t="n" r="C22" s="8">
        <v>1.95</v>
      </c>
      <c t="n" r="D22" s="8">
        <v>1.47</v>
      </c>
      <c t="n" r="E22" s="8">
        <v>3.49</v>
      </c>
      <c t="n" r="F22" s="8">
        <v>2.42</v>
      </c>
    </row>
    <row r="23" spans="1:6">
      <c t="s" r="A23" s="4">
        <v>101</v>
      </c>
      <c t="n" r="C23" s="5">
        <v>26332</v>
      </c>
      <c t="n" r="D23" s="5">
        <v>26119</v>
      </c>
      <c t="n" r="E23" s="5">
        <v>26310</v>
      </c>
      <c t="n" r="F23" s="5">
        <v>26047</v>
      </c>
    </row>
    <row r="24" spans="1:6">
      <c t="s" r="A24" s="4">
        <v>102</v>
      </c>
      <c t="n" r="C24" s="8">
        <v>1.93</v>
      </c>
      <c t="n" r="D24" s="8">
        <v>1.34</v>
      </c>
      <c t="n" r="E24" s="8">
        <v>3.47</v>
      </c>
      <c t="n" r="F24" s="8">
        <v>2.27</v>
      </c>
    </row>
    <row r="25" spans="1:6">
      <c t="s" r="A25" s="4">
        <v>103</v>
      </c>
      <c t="n" r="C25" s="5">
        <v>0</v>
      </c>
      <c t="n" r="D25" s="9">
        <v>0.11</v>
      </c>
      <c t="n" r="E25" s="5">
        <v>0</v>
      </c>
      <c t="n" r="F25" s="9">
        <v>0.12</v>
      </c>
    </row>
    <row r="26" spans="1:6">
      <c t="s" r="A26" s="4">
        <v>104</v>
      </c>
      <c t="n" r="C26" s="8">
        <v>1.93</v>
      </c>
      <c t="n" r="D26" s="8">
        <v>1.45</v>
      </c>
      <c t="n" r="E26" s="8">
        <v>3.47</v>
      </c>
      <c t="n" r="F26" s="8">
        <v>2.39</v>
      </c>
    </row>
    <row r="27" spans="1:6">
      <c t="s" r="A27" s="4">
        <v>105</v>
      </c>
      <c t="n" r="C27" s="5">
        <v>26496</v>
      </c>
      <c t="n" r="D27" s="5">
        <v>26331</v>
      </c>
      <c t="n" r="E27" s="5">
        <v>26509</v>
      </c>
      <c t="n" r="F27" s="5">
        <v>26326</v>
      </c>
    </row>
    <row r="28" spans="1:6">
      <c t="s" r="A28" s="4">
        <v>106</v>
      </c>
    </row>
    <row r="29" spans="1:6">
      <c t="s" r="A29" s="3">
        <v>81</v>
      </c>
    </row>
    <row r="30" spans="1:6">
      <c t="s" r="A30" s="4">
        <v>82</v>
      </c>
      <c t="n" r="C30" s="7">
        <v>1149512</v>
      </c>
      <c t="n" r="D30" s="7">
        <v>694484</v>
      </c>
      <c t="n" r="E30" s="7">
        <v>2157328</v>
      </c>
      <c t="n" r="F30" s="7">
        <v>1274006</v>
      </c>
    </row>
    <row r="31" spans="1:6">
      <c t="s" r="A31" s="3">
        <v>83</v>
      </c>
    </row>
    <row r="32" spans="1:6">
      <c t="s" r="A32" s="4">
        <v>84</v>
      </c>
      <c t="n" r="C32" s="5">
        <v>1080170</v>
      </c>
      <c t="n" r="D32" s="5">
        <v>648490</v>
      </c>
      <c t="n" r="E32" s="5">
        <v>2026212</v>
      </c>
      <c t="n" r="F32" s="5">
        <v>1188988</v>
      </c>
    </row>
    <row r="33" spans="1:6">
      <c t="s" r="A33" s="4">
        <v>107</v>
      </c>
    </row>
    <row r="34" spans="1:6">
      <c t="s" r="A34" s="3">
        <v>81</v>
      </c>
    </row>
    <row r="35" spans="1:6">
      <c t="s" r="A35" s="4">
        <v>82</v>
      </c>
      <c t="n" r="C35" s="5">
        <v>488801</v>
      </c>
      <c t="n" r="D35" s="5">
        <v>310475</v>
      </c>
      <c t="n" r="E35" s="5">
        <v>951732</v>
      </c>
      <c t="n" r="F35" s="5">
        <v>612368</v>
      </c>
    </row>
    <row r="36" spans="1:6">
      <c t="s" r="A36" s="3">
        <v>83</v>
      </c>
    </row>
    <row r="37" spans="1:6">
      <c t="s" r="A37" s="4">
        <v>84</v>
      </c>
      <c t="n" r="C37" s="5">
        <v>426108</v>
      </c>
      <c t="n" r="D37" s="5">
        <v>266408</v>
      </c>
      <c t="n" r="E37" s="5">
        <v>829597</v>
      </c>
      <c t="n" r="F37" s="5">
        <v>527505</v>
      </c>
    </row>
    <row r="38" spans="1:6">
      <c t="s" r="A38" s="4">
        <v>108</v>
      </c>
    </row>
    <row r="39" spans="1:6">
      <c t="s" r="A39" s="3">
        <v>81</v>
      </c>
    </row>
    <row r="40" spans="1:6">
      <c t="s" r="A40" s="4">
        <v>82</v>
      </c>
      <c t="n" r="C40" s="5">
        <v>66796</v>
      </c>
      <c t="n" r="D40" s="5">
        <v>44286</v>
      </c>
      <c t="n" r="E40" s="5">
        <v>129004</v>
      </c>
      <c t="n" r="F40" s="5">
        <v>86979</v>
      </c>
    </row>
    <row r="41" spans="1:6">
      <c t="s" r="A41" s="3">
        <v>83</v>
      </c>
    </row>
    <row r="42" spans="1:6">
      <c t="s" r="A42" s="4">
        <v>84</v>
      </c>
      <c t="n" r="C42" s="5">
        <v>65390</v>
      </c>
      <c t="n" r="D42" s="5">
        <v>42782</v>
      </c>
      <c t="n" r="E42" s="5">
        <v>125437</v>
      </c>
      <c t="n" r="F42" s="5">
        <v>84144</v>
      </c>
    </row>
    <row r="43" spans="1:6">
      <c t="s" r="A43" s="4">
        <v>109</v>
      </c>
    </row>
    <row r="44" spans="1:6">
      <c t="s" r="A44" s="3">
        <v>81</v>
      </c>
    </row>
    <row r="45" spans="1:6">
      <c t="s" r="A45" s="4">
        <v>82</v>
      </c>
      <c t="n" r="C45" s="5">
        <v>72463</v>
      </c>
      <c t="n" r="D45" s="5">
        <v>43838</v>
      </c>
      <c t="n" r="E45" s="5">
        <v>137067</v>
      </c>
      <c t="n" r="F45" s="5">
        <v>83469</v>
      </c>
    </row>
    <row r="46" spans="1:6">
      <c t="s" r="A46" s="4">
        <v>110</v>
      </c>
    </row>
    <row r="47" spans="1:6">
      <c t="s" r="A47" s="3">
        <v>81</v>
      </c>
    </row>
    <row r="48" spans="1:6">
      <c t="s" r="A48" s="4">
        <v>82</v>
      </c>
      <c t="n" r="C48" s="5">
        <v>182695</v>
      </c>
      <c t="n" r="D48" s="5">
        <v>114337</v>
      </c>
      <c t="n" r="E48" s="5">
        <v>356170</v>
      </c>
      <c t="n" r="F48" s="5">
        <v>218954</v>
      </c>
    </row>
    <row r="49" spans="1:6">
      <c t="s" r="A49" s="3">
        <v>83</v>
      </c>
    </row>
    <row r="50" spans="1:6">
      <c t="s" r="A50" s="4">
        <v>84</v>
      </c>
      <c t="n" r="C50" s="5">
        <v>91946</v>
      </c>
      <c t="n" r="D50" s="5">
        <v>58155</v>
      </c>
      <c t="n" r="E50" s="5">
        <v>180982</v>
      </c>
      <c t="n" r="F50" s="5">
        <v>111940</v>
      </c>
    </row>
    <row r="51" spans="1:6">
      <c t="s" r="A51" s="4">
        <v>111</v>
      </c>
    </row>
    <row r="52" spans="1:6">
      <c t="s" r="A52" s="3">
        <v>81</v>
      </c>
    </row>
    <row r="53" spans="1:6">
      <c t="s" r="A53" s="4">
        <v>82</v>
      </c>
      <c t="n" r="C53" s="5">
        <v>36680</v>
      </c>
      <c t="n" r="D53" s="5">
        <v>14382</v>
      </c>
      <c t="n" r="E53" s="5">
        <v>54824</v>
      </c>
      <c t="n" r="F53" s="5">
        <v>24132</v>
      </c>
    </row>
    <row r="54" spans="1:6">
      <c t="s" r="A54" s="3">
        <v>83</v>
      </c>
    </row>
    <row r="55" spans="1:6">
      <c t="s" r="A55" s="4">
        <v>84</v>
      </c>
      <c t="n" r="C55" s="7">
        <v>35684</v>
      </c>
      <c t="n" r="D55" s="7">
        <v>13667</v>
      </c>
      <c t="n" r="E55" s="7">
        <v>52873</v>
      </c>
      <c t="n" r="F55" s="7">
        <v>22970</v>
      </c>
    </row>
    <row r="56" spans="1:6">
      <c t="n" r="A56"/>
    </row>
    <row r="57" spans="1:6">
      <c t="s" r="A57" s="4">
        <v>42</v>
      </c>
      <c t="s" r="B57" s="4">
        <v>112</v>
      </c>
    </row>
  </sheetData>
  <mergeCells count="5">
    <mergeCell ref="A1:B2"/>
    <mergeCell ref="C1:D1"/>
    <mergeCell ref="E1:F1"/>
    <mergeCell ref="A56:E56"/>
    <mergeCell ref="B57:E5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7</v>
      </c>
      <c t="s" r="B1" s="2">
        <v>79</v>
      </c>
      <c t="s" r="D1" s="2">
        <v>1</v>
      </c>
    </row>
    <row r="2" spans="1:5">
      <c t="s" r="B2" s="2">
        <v>2</v>
      </c>
      <c t="s" r="C2" s="2">
        <v>80</v>
      </c>
      <c t="s" r="D2" s="2">
        <v>2</v>
      </c>
      <c t="s" r="E2" s="2">
        <v>80</v>
      </c>
    </row>
    <row r="3" spans="1:5">
      <c t="s" r="A3" s="4">
        <v>318</v>
      </c>
    </row>
    <row r="4" spans="1:5">
      <c t="s" r="A4" s="3">
        <v>319</v>
      </c>
    </row>
    <row r="5" spans="1:5">
      <c t="s" r="A5" s="4">
        <v>320</v>
      </c>
      <c t="n" r="B5" s="7">
        <v>-108</v>
      </c>
      <c t="n" r="C5" s="7">
        <v>-118</v>
      </c>
      <c t="n" r="D5" s="7">
        <v>-233</v>
      </c>
      <c t="n" r="E5" s="7">
        <v>-252</v>
      </c>
    </row>
    <row r="6" spans="1:5">
      <c t="s" r="A6" s="4">
        <v>321</v>
      </c>
    </row>
    <row r="7" spans="1:5">
      <c t="s" r="A7" s="3">
        <v>319</v>
      </c>
    </row>
    <row r="8" spans="1:5">
      <c t="s" r="A8" s="4">
        <v>322</v>
      </c>
      <c t="n" r="B8" s="5">
        <v>-66</v>
      </c>
      <c t="n" r="C8" s="5">
        <v>-73</v>
      </c>
      <c t="n" r="D8" s="5">
        <v>-143</v>
      </c>
      <c t="n" r="E8" s="5">
        <v>-156</v>
      </c>
    </row>
    <row r="9" spans="1:5">
      <c t="s" r="A9" s="4">
        <v>323</v>
      </c>
    </row>
    <row r="10" spans="1:5">
      <c t="s" r="A10" s="3">
        <v>319</v>
      </c>
    </row>
    <row r="11" spans="1:5">
      <c t="s" r="A11" s="4">
        <v>320</v>
      </c>
      <c t="n" r="B11" s="5">
        <v>-108</v>
      </c>
      <c t="n" r="C11" s="5">
        <v>-118</v>
      </c>
      <c t="n" r="D11" s="5">
        <v>-233</v>
      </c>
      <c t="n" r="E11" s="5">
        <v>-252</v>
      </c>
    </row>
    <row r="12" spans="1:5">
      <c t="s" r="A12" s="4">
        <v>324</v>
      </c>
    </row>
    <row r="13" spans="1:5">
      <c t="s" r="A13" s="3">
        <v>319</v>
      </c>
    </row>
    <row r="14" spans="1:5">
      <c t="s" r="A14" s="4">
        <v>325</v>
      </c>
      <c t="n" r="B14" s="7">
        <v>42</v>
      </c>
      <c t="n" r="C14" s="7">
        <v>45</v>
      </c>
      <c t="n" r="D14" s="7">
        <v>90</v>
      </c>
      <c t="n" r="E14" s="7">
        <v>9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6</v>
      </c>
      <c t="s" r="B1" s="2">
        <v>79</v>
      </c>
      <c t="s" r="D1" s="2">
        <v>1</v>
      </c>
    </row>
    <row r="2" spans="1:5">
      <c t="s" r="B2" s="2">
        <v>2</v>
      </c>
      <c t="s" r="C2" s="2">
        <v>80</v>
      </c>
      <c t="s" r="D2" s="2">
        <v>2</v>
      </c>
      <c t="s" r="E2" s="2">
        <v>80</v>
      </c>
    </row>
    <row r="3" spans="1:5">
      <c t="s" r="A3" s="3">
        <v>327</v>
      </c>
    </row>
    <row r="4" spans="1:5">
      <c t="s" r="A4" s="4">
        <v>328</v>
      </c>
      <c t="n" r="B4" s="8">
        <v>0.2</v>
      </c>
      <c t="n" r="C4" s="8">
        <v>0.16</v>
      </c>
      <c t="n" r="D4" s="8">
        <v>0.36</v>
      </c>
      <c t="n" r="E4" s="8">
        <v>0.29</v>
      </c>
    </row>
    <row r="5" spans="1:5">
      <c t="s" r="A5" s="4">
        <v>329</v>
      </c>
      <c t="n" r="B5" s="7">
        <v>5266</v>
      </c>
      <c t="n" r="C5" s="7">
        <v>4179</v>
      </c>
      <c t="n" r="D5" s="7">
        <v>9482</v>
      </c>
      <c t="n" r="E5" s="7">
        <v>755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30</v>
      </c>
      <c t="s" r="B1" s="2">
        <v>1</v>
      </c>
    </row>
    <row r="2" spans="1:3">
      <c t="s" r="B2" s="2">
        <v>2</v>
      </c>
      <c t="s" r="C2" s="2">
        <v>32</v>
      </c>
    </row>
    <row r="3" spans="1:3">
      <c t="s" r="A3" s="4">
        <v>331</v>
      </c>
    </row>
    <row r="4" spans="1:3">
      <c t="s" r="A4" s="3">
        <v>332</v>
      </c>
    </row>
    <row r="5" spans="1:3">
      <c t="s" r="A5" s="4">
        <v>333</v>
      </c>
      <c t="n" r="B5" s="7">
        <v>16</v>
      </c>
      <c t="n" r="C5" s="10">
        <v>14.2</v>
      </c>
    </row>
    <row r="6" spans="1:3">
      <c t="s" r="A6" s="4">
        <v>334</v>
      </c>
    </row>
    <row r="7" spans="1:3">
      <c t="s" r="A7" s="3">
        <v>332</v>
      </c>
    </row>
    <row r="8" spans="1:3">
      <c t="s" r="A8" s="4">
        <v>335</v>
      </c>
      <c t="s" r="B8" s="4">
        <v>336</v>
      </c>
    </row>
    <row r="9" spans="1:3">
      <c t="s" r="A9" s="4">
        <v>337</v>
      </c>
    </row>
    <row r="10" spans="1:3">
      <c t="s" r="A10" s="3">
        <v>332</v>
      </c>
    </row>
    <row r="11" spans="1:3">
      <c t="s" r="A11" s="4">
        <v>335</v>
      </c>
      <c t="s" r="B11" s="4">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9</v>
      </c>
      <c t="s" r="B1" s="2">
        <v>79</v>
      </c>
      <c t="s" r="D1" s="2">
        <v>1</v>
      </c>
    </row>
    <row r="2" spans="1:5">
      <c t="s" r="B2" s="2">
        <v>2</v>
      </c>
      <c t="s" r="C2" s="2">
        <v>80</v>
      </c>
      <c t="s" r="D2" s="2">
        <v>2</v>
      </c>
      <c t="s" r="E2" s="2">
        <v>80</v>
      </c>
    </row>
    <row r="3" spans="1:5">
      <c t="s" r="A3" s="3">
        <v>340</v>
      </c>
    </row>
    <row r="4" spans="1:5">
      <c t="s" r="A4" s="4">
        <v>341</v>
      </c>
      <c t="n" r="B4" s="7">
        <v>463</v>
      </c>
      <c t="n" r="C4" s="7">
        <v>377</v>
      </c>
      <c t="n" r="D4" s="7">
        <v>920</v>
      </c>
      <c t="n" r="E4" s="7">
        <v>1077</v>
      </c>
    </row>
    <row r="5" spans="1:5">
      <c t="s" r="A5" s="4">
        <v>342</v>
      </c>
      <c t="n" r="B5" s="7">
        <v>153</v>
      </c>
      <c t="n" r="D5" s="7">
        <v>2249</v>
      </c>
      <c t="n" r="E5" s="7">
        <v>2100</v>
      </c>
    </row>
    <row r="6" spans="1:5">
      <c t="s" r="A6" s="4">
        <v>343</v>
      </c>
      <c t="s" r="B6" s="4">
        <v>344</v>
      </c>
      <c t="s" r="C6" s="4">
        <v>344</v>
      </c>
      <c t="s" r="D6" s="4">
        <v>344</v>
      </c>
      <c t="s" r="E6" s="4">
        <v>34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
    <col customWidth="1" max="3" min="3" width="8"/>
  </cols>
  <sheetData>
    <row r="1" spans="1:3">
      <c t="s" r="A1" s="1">
        <v>345</v>
      </c>
      <c t="s" r="B1" s="2">
        <v>346</v>
      </c>
      <c t="s" r="C1" s="2">
        <v>346</v>
      </c>
    </row>
    <row r="2" spans="1:3">
      <c t="s" r="A2" s="3">
        <v>187</v>
      </c>
    </row>
    <row r="3" spans="1:3">
      <c t="s" r="A3" s="4">
        <v>347</v>
      </c>
      <c t="n" r="B3" s="10">
        <v>4.1</v>
      </c>
      <c t="n" r="C3" s="10">
        <v>8.300000000000001</v>
      </c>
    </row>
    <row r="4" spans="1:3">
      <c t="s" r="A4" s="4">
        <v>348</v>
      </c>
      <c t="n" r="B4" s="7">
        <v>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9</v>
      </c>
      <c t="s" r="B1" s="2">
        <v>2</v>
      </c>
      <c t="s" r="C1" s="2">
        <v>32</v>
      </c>
    </row>
    <row r="2" spans="1:3">
      <c t="s" r="A2" s="4">
        <v>350</v>
      </c>
    </row>
    <row r="3" spans="1:3">
      <c t="s" r="A3" s="3">
        <v>351</v>
      </c>
    </row>
    <row r="4" spans="1:3">
      <c t="s" r="A4" s="4">
        <v>352</v>
      </c>
      <c t="n" r="B4" s="7">
        <v>-1187</v>
      </c>
      <c t="n" r="C4" s="7">
        <v>-1750</v>
      </c>
    </row>
    <row r="5" spans="1:3">
      <c t="s" r="A5" s="4">
        <v>353</v>
      </c>
    </row>
    <row r="6" spans="1:3">
      <c t="s" r="A6" s="3">
        <v>351</v>
      </c>
    </row>
    <row r="7" spans="1:3">
      <c t="s" r="A7" s="4">
        <v>354</v>
      </c>
      <c t="n" r="B7" s="5">
        <v>34009</v>
      </c>
      <c t="n" r="C7" s="7">
        <v>33282</v>
      </c>
    </row>
    <row r="8" spans="1:3">
      <c t="s" r="A8" s="4">
        <v>355</v>
      </c>
    </row>
    <row r="9" spans="1:3">
      <c t="s" r="A9" s="3">
        <v>356</v>
      </c>
    </row>
    <row r="10" spans="1:3">
      <c t="s" r="A10" s="4">
        <v>357</v>
      </c>
      <c t="n" r="B10" s="7">
        <v>336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8</v>
      </c>
      <c t="s" r="B1" s="2">
        <v>2</v>
      </c>
      <c t="s" r="C1" s="2">
        <v>32</v>
      </c>
    </row>
    <row r="2" spans="1:3">
      <c t="s" r="A2" s="3">
        <v>359</v>
      </c>
    </row>
    <row r="3" spans="1:3">
      <c t="s" r="A3" s="4">
        <v>360</v>
      </c>
      <c t="n" r="B3" s="7">
        <v>253934</v>
      </c>
      <c t="n" r="C3" s="7">
        <v>257780</v>
      </c>
    </row>
    <row r="4" spans="1:3">
      <c t="s" r="A4" s="4">
        <v>361</v>
      </c>
      <c t="n" r="B4" s="7">
        <v>260408</v>
      </c>
      <c t="n" r="C4" s="7">
        <v>27078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6"/>
  </cols>
  <sheetData>
    <row r="1" spans="1:2">
      <c t="s" r="A1" s="1">
        <v>362</v>
      </c>
      <c t="s" r="B1" s="2">
        <v>346</v>
      </c>
    </row>
    <row r="2" spans="1:2">
      <c t="s" r="A2" s="3">
        <v>363</v>
      </c>
    </row>
    <row r="3" spans="1:2">
      <c t="s" r="A3" s="4">
        <v>364</v>
      </c>
      <c t="n" r="B3" s="7">
        <v>25</v>
      </c>
    </row>
    <row r="4" spans="1:2">
      <c t="s" r="A4" s="4">
        <v>365</v>
      </c>
      <c t="s" r="B4" s="4">
        <v>366</v>
      </c>
    </row>
    <row r="5" spans="1:2">
      <c t="s" r="A5" s="4">
        <v>367</v>
      </c>
      <c t="s" r="B5" s="4">
        <v>368</v>
      </c>
    </row>
    <row r="6" spans="1:2">
      <c t="s" r="A6" s="4">
        <v>369</v>
      </c>
      <c t="n" r="B6" s="7">
        <v>1</v>
      </c>
    </row>
    <row r="7" spans="1:2">
      <c t="s" r="A7" s="4">
        <v>370</v>
      </c>
    </row>
    <row r="8" spans="1:2">
      <c t="s" r="A8" s="3">
        <v>363</v>
      </c>
    </row>
    <row r="9" spans="1:2">
      <c t="s" r="A9" s="4">
        <v>371</v>
      </c>
      <c t="s" r="B9" s="4">
        <v>37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3</v>
      </c>
      <c t="s" r="B1" s="2">
        <v>2</v>
      </c>
      <c t="s" r="C1" s="2">
        <v>32</v>
      </c>
    </row>
    <row r="2" spans="1:3">
      <c t="s" r="A2" s="3">
        <v>374</v>
      </c>
    </row>
    <row r="3" spans="1:3">
      <c t="s" r="A3" s="4">
        <v>375</v>
      </c>
      <c t="n" r="B3" s="7">
        <v>1187</v>
      </c>
      <c t="n" r="C3" s="7">
        <v>1750</v>
      </c>
    </row>
    <row r="4" spans="1:3">
      <c t="s" r="A4" s="4">
        <v>376</v>
      </c>
    </row>
    <row r="5" spans="1:3">
      <c t="s" r="A5" s="3">
        <v>374</v>
      </c>
    </row>
    <row r="6" spans="1:3">
      <c t="s" r="A6" s="4">
        <v>375</v>
      </c>
      <c t="n" r="B6" s="7">
        <v>1187</v>
      </c>
      <c t="n" r="C6" s="5">
        <v>1194</v>
      </c>
    </row>
    <row r="7" spans="1:3">
      <c t="s" r="A7" s="4">
        <v>331</v>
      </c>
    </row>
    <row r="8" spans="1:3">
      <c t="s" r="A8" s="3">
        <v>374</v>
      </c>
    </row>
    <row r="9" spans="1:3">
      <c t="s" r="A9" s="4">
        <v>375</v>
      </c>
      <c t="n" r="C9" s="7">
        <v>55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7</v>
      </c>
      <c t="s" r="B1" s="2">
        <v>79</v>
      </c>
      <c t="s" r="D1" s="2">
        <v>1</v>
      </c>
    </row>
    <row r="2" spans="1:5">
      <c t="s" r="B2" s="2">
        <v>2</v>
      </c>
      <c t="s" r="C2" s="2">
        <v>80</v>
      </c>
      <c t="s" r="D2" s="2">
        <v>2</v>
      </c>
      <c t="s" r="E2" s="2">
        <v>80</v>
      </c>
    </row>
    <row r="3" spans="1:5">
      <c t="s" r="A3" s="3">
        <v>378</v>
      </c>
    </row>
    <row r="4" spans="1:5">
      <c t="s" r="A4" s="4">
        <v>379</v>
      </c>
      <c t="n" r="B4" s="7">
        <v>151</v>
      </c>
      <c t="n" r="C4" s="7">
        <v>93</v>
      </c>
      <c t="n" r="D4" s="7">
        <v>252</v>
      </c>
      <c t="n" r="E4" s="7">
        <v>201</v>
      </c>
    </row>
    <row r="5" spans="1:5">
      <c t="s" r="A5" s="4">
        <v>380</v>
      </c>
      <c t="n" r="B5" s="5">
        <v>-108</v>
      </c>
      <c t="n" r="C5" s="5">
        <v>-118</v>
      </c>
      <c t="n" r="D5" s="5">
        <v>-233</v>
      </c>
      <c t="n" r="E5" s="5">
        <v>-252</v>
      </c>
    </row>
    <row r="6" spans="1:5">
      <c t="s" r="A6" s="4">
        <v>381</v>
      </c>
      <c t="n" r="B6" s="7">
        <v>-191</v>
      </c>
      <c t="n" r="C6" s="7">
        <v>-188</v>
      </c>
      <c t="n" r="D6" s="7">
        <v>-368</v>
      </c>
      <c t="n" r="E6" s="7">
        <v>-3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3</v>
      </c>
      <c t="s" r="B1" s="2">
        <v>79</v>
      </c>
      <c t="s" r="D1" s="2">
        <v>1</v>
      </c>
    </row>
    <row r="2" spans="1:5">
      <c t="s" r="B2" s="2">
        <v>2</v>
      </c>
      <c t="s" r="C2" s="2">
        <v>80</v>
      </c>
      <c t="s" r="D2" s="2">
        <v>2</v>
      </c>
      <c t="s" r="E2" s="2">
        <v>80</v>
      </c>
    </row>
    <row r="3" spans="1:5">
      <c t="s" r="A3" s="4">
        <v>97</v>
      </c>
      <c t="n" r="B3" s="7">
        <v>51223</v>
      </c>
      <c t="n" r="C3" s="7">
        <v>38309</v>
      </c>
      <c t="n" r="D3" s="7">
        <v>91876</v>
      </c>
      <c t="n" r="E3" s="7">
        <v>63043</v>
      </c>
    </row>
    <row r="4" spans="1:5">
      <c t="s" r="A4" s="3">
        <v>114</v>
      </c>
    </row>
    <row r="5" spans="1:5">
      <c t="s" r="A5" s="4">
        <v>115</v>
      </c>
      <c t="n" r="B5" s="5">
        <v>165</v>
      </c>
      <c t="n" r="C5" s="5">
        <v>130</v>
      </c>
      <c t="n" r="D5" s="5">
        <v>304</v>
      </c>
      <c t="n" r="E5" s="5">
        <v>279</v>
      </c>
    </row>
    <row r="6" spans="1:5">
      <c t="s" r="A6" s="4">
        <v>116</v>
      </c>
      <c t="n" r="B6" s="7">
        <v>51388</v>
      </c>
      <c t="n" r="C6" s="7">
        <v>38439</v>
      </c>
      <c t="n" r="D6" s="7">
        <v>92180</v>
      </c>
      <c t="n" r="E6" s="7">
        <v>6332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82</v>
      </c>
      <c t="s" r="B1" s="2">
        <v>1</v>
      </c>
    </row>
    <row r="2" spans="1:3">
      <c t="s" r="B2" s="2">
        <v>2</v>
      </c>
      <c t="s" r="C2" s="2">
        <v>80</v>
      </c>
    </row>
    <row r="3" spans="1:3">
      <c t="s" r="A3" s="3">
        <v>383</v>
      </c>
    </row>
    <row r="4" spans="1:3">
      <c t="s" r="A4" s="4">
        <v>384</v>
      </c>
      <c t="n" r="B4" s="7">
        <v>5919</v>
      </c>
      <c t="n" r="C4" s="7">
        <v>5744</v>
      </c>
    </row>
    <row r="5" spans="1:3">
      <c t="s" r="A5" s="4">
        <v>385</v>
      </c>
    </row>
    <row r="6" spans="1:3">
      <c t="s" r="A6" s="3">
        <v>383</v>
      </c>
    </row>
    <row r="7" spans="1:3">
      <c t="s" r="A7" s="4">
        <v>384</v>
      </c>
      <c t="n" r="B7" s="7">
        <v>59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t="s" r="A1" s="1">
        <v>386</v>
      </c>
      <c t="s" r="B1" s="2">
        <v>387</v>
      </c>
    </row>
    <row r="2" spans="1:2">
      <c t="s" r="A2" s="3">
        <v>388</v>
      </c>
    </row>
    <row r="3" spans="1:2">
      <c t="s" r="A3" s="4">
        <v>38</v>
      </c>
      <c t="n" r="B3" s="7">
        <v>8563</v>
      </c>
    </row>
    <row r="4" spans="1:2">
      <c t="s" r="A4" s="4">
        <v>47</v>
      </c>
      <c t="n" r="B4" s="5">
        <v>4892</v>
      </c>
    </row>
    <row r="5" spans="1:2">
      <c t="s" r="A5" s="4">
        <v>389</v>
      </c>
    </row>
    <row r="6" spans="1:2">
      <c t="s" r="A6" s="3">
        <v>388</v>
      </c>
    </row>
    <row r="7" spans="1:2">
      <c t="s" r="A7" s="4">
        <v>38</v>
      </c>
      <c t="n" r="B7" s="5">
        <v>6284</v>
      </c>
    </row>
    <row r="8" spans="1:2">
      <c t="s" r="A8" s="4">
        <v>390</v>
      </c>
    </row>
    <row r="9" spans="1:2">
      <c t="s" r="A9" s="3">
        <v>388</v>
      </c>
    </row>
    <row r="10" spans="1:2">
      <c t="s" r="A10" s="4">
        <v>38</v>
      </c>
      <c t="n" r="B10" s="5">
        <v>1739</v>
      </c>
    </row>
    <row r="11" spans="1:2">
      <c t="s" r="A11" s="4">
        <v>391</v>
      </c>
    </row>
    <row r="12" spans="1:2">
      <c t="s" r="A12" s="3">
        <v>388</v>
      </c>
    </row>
    <row r="13" spans="1:2">
      <c t="s" r="A13" s="4">
        <v>38</v>
      </c>
      <c t="n" r="B13" s="7">
        <v>54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2</v>
      </c>
      <c t="s" r="B1" s="2">
        <v>79</v>
      </c>
      <c t="s" r="D1" s="2">
        <v>1</v>
      </c>
    </row>
    <row r="2" spans="1:5">
      <c t="s" r="B2" s="2">
        <v>2</v>
      </c>
      <c t="s" r="C2" s="2">
        <v>80</v>
      </c>
      <c t="s" r="D2" s="2">
        <v>2</v>
      </c>
      <c t="s" r="E2" s="2">
        <v>80</v>
      </c>
    </row>
    <row r="3" spans="1:5">
      <c t="s" r="A3" s="3">
        <v>393</v>
      </c>
    </row>
    <row r="4" spans="1:5">
      <c t="s" r="A4" s="4">
        <v>394</v>
      </c>
      <c t="n" r="C4" s="7">
        <v>3920</v>
      </c>
      <c t="n" r="E4" s="7">
        <v>12569</v>
      </c>
    </row>
    <row r="5" spans="1:5">
      <c t="s" r="A5" s="4">
        <v>395</v>
      </c>
      <c t="n" r="C5" s="5">
        <v>-532</v>
      </c>
      <c t="n" r="E5" s="5">
        <v>-467</v>
      </c>
    </row>
    <row r="6" spans="1:5">
      <c t="s" r="A6" s="4">
        <v>396</v>
      </c>
      <c t="n" r="C6" s="5">
        <v>5744</v>
      </c>
      <c t="n" r="E6" s="5">
        <v>5744</v>
      </c>
    </row>
    <row r="7" spans="1:5">
      <c t="n" r="C7" s="5">
        <v>5212</v>
      </c>
      <c t="n" r="E7" s="5">
        <v>5277</v>
      </c>
    </row>
    <row r="8" spans="1:5">
      <c t="s" r="A8" s="4">
        <v>397</v>
      </c>
      <c t="n" r="C8" s="5">
        <v>-2073</v>
      </c>
      <c t="n" r="E8" s="5">
        <v>-2098</v>
      </c>
    </row>
    <row r="9" spans="1:5">
      <c t="s" r="A9" s="4">
        <v>398</v>
      </c>
      <c t="n" r="B9" s="7">
        <v>0</v>
      </c>
      <c t="n" r="C9" s="5">
        <v>3139</v>
      </c>
      <c t="n" r="D9" s="7">
        <v>0</v>
      </c>
      <c t="n" r="E9" s="5">
        <v>3179</v>
      </c>
    </row>
    <row r="10" spans="1:5">
      <c t="s" r="A10" s="4">
        <v>399</v>
      </c>
      <c t="n" r="B10" s="5">
        <v>157</v>
      </c>
      <c t="n" r="C10" s="5">
        <v>221</v>
      </c>
      <c t="n" r="D10" s="5">
        <v>246</v>
      </c>
      <c t="n" r="E10" s="5">
        <v>221</v>
      </c>
    </row>
    <row r="11" spans="1:5">
      <c t="s" r="A11" s="4">
        <v>400</v>
      </c>
      <c t="n" r="B11" s="5">
        <v>9286</v>
      </c>
      <c t="n" r="C11" s="5">
        <v>10617</v>
      </c>
      <c t="n" r="D11" s="5">
        <v>12966</v>
      </c>
      <c t="n" r="E11" s="5">
        <v>10617</v>
      </c>
    </row>
    <row r="12" spans="1:5">
      <c t="s" r="A12" s="4">
        <v>401</v>
      </c>
      <c t="n" r="B12" s="7">
        <v>2192</v>
      </c>
      <c t="n" r="C12" s="7">
        <v>3311</v>
      </c>
      <c t="n" r="D12" s="7">
        <v>4400</v>
      </c>
      <c t="n" r="E12" s="7">
        <v>331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2</v>
      </c>
      <c t="s" r="B1" s="2">
        <v>79</v>
      </c>
      <c t="s" r="D1" s="2">
        <v>1</v>
      </c>
    </row>
    <row r="2" spans="1:5">
      <c t="s" r="B2" s="2">
        <v>2</v>
      </c>
      <c t="s" r="C2" s="2">
        <v>80</v>
      </c>
      <c t="s" r="D2" s="2">
        <v>2</v>
      </c>
      <c t="s" r="E2" s="2">
        <v>80</v>
      </c>
    </row>
    <row r="3" spans="1:5">
      <c t="s" r="A3" s="3">
        <v>403</v>
      </c>
    </row>
    <row r="4" spans="1:5">
      <c t="s" r="A4" s="4">
        <v>404</v>
      </c>
      <c t="n" r="B4" s="7">
        <v>51223</v>
      </c>
      <c t="n" r="C4" s="7">
        <v>35170</v>
      </c>
      <c t="n" r="D4" s="7">
        <v>91876</v>
      </c>
      <c t="n" r="E4" s="7">
        <v>59864</v>
      </c>
    </row>
    <row r="5" spans="1:5">
      <c t="s" r="A5" s="3">
        <v>405</v>
      </c>
    </row>
    <row r="6" spans="1:5">
      <c t="s" r="A6" s="4">
        <v>406</v>
      </c>
      <c t="n" r="B6" s="5">
        <v>26332</v>
      </c>
      <c t="n" r="C6" s="5">
        <v>26119</v>
      </c>
      <c t="n" r="D6" s="5">
        <v>26310</v>
      </c>
      <c t="n" r="E6" s="5">
        <v>26047</v>
      </c>
    </row>
    <row r="7" spans="1:5">
      <c t="s" r="A7" s="4">
        <v>407</v>
      </c>
      <c t="n" r="B7" s="5">
        <v>26496</v>
      </c>
      <c t="n" r="C7" s="5">
        <v>26331</v>
      </c>
      <c t="n" r="D7" s="5">
        <v>26509</v>
      </c>
      <c t="n" r="E7" s="5">
        <v>26326</v>
      </c>
    </row>
    <row r="8" spans="1:5">
      <c t="s" r="A8" s="4">
        <v>408</v>
      </c>
      <c t="n" r="B8" s="8">
        <v>1.93</v>
      </c>
      <c t="n" r="C8" s="8">
        <v>1.45</v>
      </c>
      <c t="n" r="D8" s="8">
        <v>3.47</v>
      </c>
      <c t="n" r="E8" s="8">
        <v>2.39</v>
      </c>
    </row>
    <row r="9" spans="1:5">
      <c t="s" r="A9" s="4">
        <v>409</v>
      </c>
      <c t="n" r="B9" s="8">
        <v>1.95</v>
      </c>
      <c t="n" r="C9" s="8">
        <v>1.35</v>
      </c>
      <c t="n" r="D9" s="8">
        <v>3.49</v>
      </c>
      <c t="n" r="E9" s="8">
        <v>2.3</v>
      </c>
    </row>
    <row r="10" spans="1:5">
      <c t="s" r="A10" s="4">
        <v>30</v>
      </c>
    </row>
    <row r="11" spans="1:5">
      <c t="s" r="A11" s="3">
        <v>403</v>
      </c>
    </row>
    <row r="12" spans="1:5">
      <c t="s" r="A12" s="4">
        <v>404</v>
      </c>
      <c t="n" r="B12" s="7">
        <v>46239</v>
      </c>
      <c t="n" r="C12" s="7">
        <v>31720</v>
      </c>
      <c t="n" r="D12" s="7">
        <v>82929</v>
      </c>
      <c t="n" r="E12" s="7">
        <v>53976</v>
      </c>
    </row>
    <row r="13" spans="1:5">
      <c t="s" r="A13" s="4">
        <v>410</v>
      </c>
      <c t="n" r="B13" s="5">
        <v>-4754</v>
      </c>
      <c t="n" r="C13" s="5">
        <v>-3769</v>
      </c>
      <c t="n" r="D13" s="5">
        <v>-8559</v>
      </c>
      <c t="n" r="E13" s="5">
        <v>-6814</v>
      </c>
    </row>
    <row r="14" spans="1:5">
      <c t="s" r="A14" s="4">
        <v>411</v>
      </c>
      <c t="n" r="B14" s="7">
        <v>41485</v>
      </c>
      <c t="n" r="C14" s="7">
        <v>27951</v>
      </c>
      <c t="n" r="D14" s="7">
        <v>74370</v>
      </c>
      <c t="n" r="E14" s="7">
        <v>47162</v>
      </c>
    </row>
    <row r="15" spans="1:5">
      <c t="s" r="A15" s="3">
        <v>405</v>
      </c>
    </row>
    <row r="16" spans="1:5">
      <c t="s" r="A16" s="4">
        <v>406</v>
      </c>
      <c t="n" r="B16" s="5">
        <v>23770</v>
      </c>
      <c t="n" r="C16" s="5">
        <v>23557</v>
      </c>
      <c t="n" r="D16" s="5">
        <v>23748</v>
      </c>
      <c t="n" r="E16" s="5">
        <v>23485</v>
      </c>
    </row>
    <row r="17" spans="1:5">
      <c t="s" r="A17" s="4">
        <v>412</v>
      </c>
      <c t="n" r="B17" s="5">
        <v>164</v>
      </c>
      <c t="n" r="C17" s="5">
        <v>212</v>
      </c>
      <c t="n" r="D17" s="5">
        <v>199</v>
      </c>
      <c t="n" r="E17" s="5">
        <v>279</v>
      </c>
    </row>
    <row r="18" spans="1:5">
      <c t="s" r="A18" s="4">
        <v>413</v>
      </c>
      <c t="n" r="B18" s="5">
        <v>2562</v>
      </c>
      <c t="n" r="C18" s="5">
        <v>2562</v>
      </c>
      <c t="n" r="D18" s="5">
        <v>2562</v>
      </c>
      <c t="n" r="E18" s="5">
        <v>2562</v>
      </c>
    </row>
    <row r="19" spans="1:5">
      <c t="s" r="A19" s="4">
        <v>407</v>
      </c>
      <c t="n" r="B19" s="5">
        <v>26496</v>
      </c>
      <c t="n" r="C19" s="5">
        <v>26331</v>
      </c>
      <c t="n" r="D19" s="5">
        <v>26509</v>
      </c>
      <c t="n" r="E19" s="5">
        <v>26326</v>
      </c>
    </row>
    <row r="20" spans="1:5">
      <c t="s" r="A20" s="4">
        <v>408</v>
      </c>
      <c t="n" r="B20" s="8">
        <v>1.93</v>
      </c>
      <c t="n" r="C20" s="8">
        <v>1.34</v>
      </c>
      <c t="n" r="D20" s="8">
        <v>3.47</v>
      </c>
      <c t="n" r="E20" s="8">
        <v>2.27</v>
      </c>
    </row>
    <row r="21" spans="1:5">
      <c t="s" r="A21" s="4">
        <v>414</v>
      </c>
      <c t="n" r="B21" s="9">
        <v>-0.2</v>
      </c>
      <c t="n" r="C21" s="9">
        <v>-0.16</v>
      </c>
      <c t="n" r="D21" s="9">
        <v>-0.36</v>
      </c>
      <c t="n" r="E21" s="9">
        <v>-0.29</v>
      </c>
    </row>
    <row r="22" spans="1:5">
      <c t="s" r="A22" s="4">
        <v>415</v>
      </c>
      <c t="n" r="B22" s="9">
        <v>1.73</v>
      </c>
      <c t="n" r="C22" s="9">
        <v>1.18</v>
      </c>
      <c t="n" r="D22" s="9">
        <v>3.11</v>
      </c>
      <c t="n" r="E22" s="9">
        <v>1.98</v>
      </c>
    </row>
    <row r="23" spans="1:5">
      <c t="s" r="A23" s="4">
        <v>409</v>
      </c>
      <c t="n" r="B23" s="9">
        <v>1.95</v>
      </c>
      <c t="n" r="C23" s="9">
        <v>1.35</v>
      </c>
      <c t="n" r="D23" s="9">
        <v>3.49</v>
      </c>
      <c t="n" r="E23" s="9">
        <v>2.3</v>
      </c>
    </row>
    <row r="24" spans="1:5">
      <c t="s" r="A24" s="4">
        <v>416</v>
      </c>
      <c t="n" r="B24" s="9">
        <v>-0.2</v>
      </c>
      <c t="n" r="C24" s="9">
        <v>-0.16</v>
      </c>
      <c t="n" r="D24" s="9">
        <v>-0.36</v>
      </c>
      <c t="n" r="E24" s="9">
        <v>-0.29</v>
      </c>
    </row>
    <row r="25" spans="1:5">
      <c t="s" r="A25" s="4">
        <v>417</v>
      </c>
      <c t="n" r="B25" s="8">
        <v>1.75</v>
      </c>
      <c t="n" r="C25" s="8">
        <v>1.19</v>
      </c>
      <c t="n" r="D25" s="8">
        <v>3.13</v>
      </c>
      <c t="n" r="E25" s="8">
        <v>2.01</v>
      </c>
    </row>
    <row r="26" spans="1:5">
      <c t="s" r="A26" s="3">
        <v>403</v>
      </c>
    </row>
    <row r="27" spans="1:5">
      <c t="s" r="A27" s="4">
        <v>410</v>
      </c>
      <c t="n" r="B27" s="7">
        <v>4754</v>
      </c>
      <c t="n" r="C27" s="7">
        <v>3769</v>
      </c>
      <c t="n" r="D27" s="7">
        <v>8559</v>
      </c>
      <c t="n" r="E27" s="7">
        <v>6814</v>
      </c>
    </row>
    <row r="28" spans="1:5">
      <c t="s" r="A28" s="4">
        <v>418</v>
      </c>
      <c t="n" r="B28" s="7">
        <v>41485</v>
      </c>
      <c t="n" r="C28" s="7">
        <v>27951</v>
      </c>
      <c t="n" r="D28" s="7">
        <v>74370</v>
      </c>
      <c t="n" r="E28" s="7">
        <v>47162</v>
      </c>
    </row>
    <row r="29" spans="1:5">
      <c t="s" r="A29" s="4">
        <v>419</v>
      </c>
    </row>
    <row r="30" spans="1:5">
      <c t="s" r="A30" s="3">
        <v>420</v>
      </c>
    </row>
    <row r="31" spans="1:5">
      <c t="s" r="A31" s="4">
        <v>421</v>
      </c>
      <c t="n" r="B31" s="5">
        <v>17</v>
      </c>
      <c t="n" r="C31" s="5">
        <v>12</v>
      </c>
      <c t="n" r="D31" s="5">
        <v>16</v>
      </c>
      <c t="n" r="E31" s="5">
        <v>14</v>
      </c>
    </row>
    <row r="32" spans="1:5">
      <c t="s" r="A32" s="4">
        <v>28</v>
      </c>
    </row>
    <row r="33" spans="1:5">
      <c t="s" r="A33" s="3">
        <v>403</v>
      </c>
    </row>
    <row r="34" spans="1:5">
      <c t="s" r="A34" s="4">
        <v>404</v>
      </c>
      <c t="n" r="B34" s="7">
        <v>4984</v>
      </c>
      <c t="n" r="C34" s="7">
        <v>3450</v>
      </c>
      <c t="n" r="D34" s="7">
        <v>8947</v>
      </c>
      <c t="n" r="E34" s="7">
        <v>5888</v>
      </c>
    </row>
    <row r="35" spans="1:5">
      <c t="s" r="A35" s="4">
        <v>410</v>
      </c>
      <c t="n" r="B35" s="5">
        <v>-512</v>
      </c>
      <c t="n" r="C35" s="5">
        <v>-410</v>
      </c>
      <c t="n" r="D35" s="5">
        <v>-923</v>
      </c>
      <c t="n" r="E35" s="5">
        <v>-743</v>
      </c>
    </row>
    <row r="36" spans="1:5">
      <c t="s" r="A36" s="4">
        <v>411</v>
      </c>
      <c t="n" r="B36" s="7">
        <v>4472</v>
      </c>
      <c t="n" r="C36" s="7">
        <v>3040</v>
      </c>
      <c t="n" r="D36" s="7">
        <v>8024</v>
      </c>
      <c t="n" r="E36" s="7">
        <v>5145</v>
      </c>
    </row>
    <row r="37" spans="1:5">
      <c t="s" r="A37" s="3">
        <v>405</v>
      </c>
    </row>
    <row r="38" spans="1:5">
      <c t="s" r="A38" s="4">
        <v>406</v>
      </c>
      <c t="n" r="B38" s="5">
        <v>2562</v>
      </c>
      <c t="n" r="C38" s="5">
        <v>2562</v>
      </c>
      <c t="n" r="D38" s="5">
        <v>2562</v>
      </c>
      <c t="n" r="E38" s="5">
        <v>2562</v>
      </c>
    </row>
    <row r="39" spans="1:5">
      <c t="s" r="A39" s="4">
        <v>407</v>
      </c>
      <c t="n" r="B39" s="5">
        <v>2562</v>
      </c>
      <c t="n" r="C39" s="5">
        <v>2562</v>
      </c>
      <c t="n" r="D39" s="5">
        <v>2562</v>
      </c>
      <c t="n" r="E39" s="5">
        <v>2562</v>
      </c>
    </row>
    <row r="40" spans="1:5">
      <c t="s" r="A40" s="4">
        <v>408</v>
      </c>
      <c t="n" r="B40" s="8">
        <v>1.93</v>
      </c>
      <c t="n" r="C40" s="8">
        <v>1.34</v>
      </c>
      <c t="n" r="D40" s="8">
        <v>3.47</v>
      </c>
      <c t="n" r="E40" s="8">
        <v>2.27</v>
      </c>
    </row>
    <row r="41" spans="1:5">
      <c t="s" r="A41" s="4">
        <v>414</v>
      </c>
      <c t="n" r="B41" s="9">
        <v>-0.2</v>
      </c>
      <c t="n" r="C41" s="9">
        <v>-0.16</v>
      </c>
      <c t="n" r="D41" s="9">
        <v>-0.36</v>
      </c>
      <c t="n" r="E41" s="9">
        <v>-0.29</v>
      </c>
    </row>
    <row r="42" spans="1:5">
      <c t="s" r="A42" s="4">
        <v>415</v>
      </c>
      <c t="n" r="B42" s="9">
        <v>1.73</v>
      </c>
      <c t="n" r="C42" s="9">
        <v>1.18</v>
      </c>
      <c t="n" r="D42" s="9">
        <v>3.11</v>
      </c>
      <c t="n" r="E42" s="9">
        <v>1.98</v>
      </c>
    </row>
    <row r="43" spans="1:5">
      <c t="s" r="A43" s="4">
        <v>409</v>
      </c>
      <c t="n" r="B43" s="9">
        <v>1.95</v>
      </c>
      <c t="n" r="C43" s="9">
        <v>1.35</v>
      </c>
      <c t="n" r="D43" s="9">
        <v>3.49</v>
      </c>
      <c t="n" r="E43" s="9">
        <v>2.3</v>
      </c>
    </row>
    <row r="44" spans="1:5">
      <c t="s" r="A44" s="4">
        <v>416</v>
      </c>
      <c t="n" r="B44" s="9">
        <v>-0.2</v>
      </c>
      <c t="n" r="C44" s="9">
        <v>-0.16</v>
      </c>
      <c t="n" r="D44" s="9">
        <v>-0.36</v>
      </c>
      <c t="n" r="E44" s="9">
        <v>-0.29</v>
      </c>
    </row>
    <row r="45" spans="1:5">
      <c t="s" r="A45" s="4">
        <v>417</v>
      </c>
      <c t="n" r="B45" s="8">
        <v>1.75</v>
      </c>
      <c t="n" r="C45" s="8">
        <v>1.19</v>
      </c>
      <c t="n" r="D45" s="8">
        <v>3.13</v>
      </c>
      <c t="n" r="E45" s="8">
        <v>2.01</v>
      </c>
    </row>
    <row r="46" spans="1:5">
      <c t="s" r="A46" s="3">
        <v>403</v>
      </c>
    </row>
    <row r="47" spans="1:5">
      <c t="s" r="A47" s="4">
        <v>410</v>
      </c>
      <c t="n" r="B47" s="7">
        <v>512</v>
      </c>
      <c t="n" r="C47" s="7">
        <v>410</v>
      </c>
      <c t="n" r="D47" s="7">
        <v>923</v>
      </c>
      <c t="n" r="E47" s="7">
        <v>743</v>
      </c>
    </row>
    <row r="48" spans="1:5">
      <c t="s" r="A48" s="4">
        <v>418</v>
      </c>
      <c t="n" r="B48" s="7">
        <v>4472</v>
      </c>
      <c t="n" r="C48" s="7">
        <v>3040</v>
      </c>
      <c t="n" r="D48" s="7">
        <v>8024</v>
      </c>
      <c t="n" r="E48" s="7">
        <v>5145</v>
      </c>
    </row>
    <row r="49" spans="1:5">
      <c t="s" r="A49" s="4">
        <v>422</v>
      </c>
    </row>
    <row r="50" spans="1:5">
      <c t="s" r="A50" s="3">
        <v>420</v>
      </c>
    </row>
    <row r="51" spans="1:5">
      <c t="s" r="A51" s="4">
        <v>421</v>
      </c>
      <c t="n" r="B51" s="5">
        <v>0</v>
      </c>
      <c t="n" r="C51" s="5">
        <v>0</v>
      </c>
      <c t="n" r="D51" s="5">
        <v>0</v>
      </c>
      <c t="n" r="E51" s="5">
        <v>0</v>
      </c>
    </row>
    <row r="52" spans="1:5">
      <c t="s" r="A52" s="4">
        <v>423</v>
      </c>
    </row>
    <row r="53" spans="1:5">
      <c t="s" r="A53" s="3">
        <v>403</v>
      </c>
    </row>
    <row r="54" spans="1:5">
      <c t="s" r="A54" s="4">
        <v>424</v>
      </c>
      <c t="n" r="B54" s="7">
        <v>3</v>
      </c>
      <c t="n" r="C54" s="7">
        <v>3</v>
      </c>
      <c t="n" r="D54" s="7">
        <v>7</v>
      </c>
      <c t="n" r="E54" s="7">
        <v>8</v>
      </c>
    </row>
    <row r="55" spans="1:5">
      <c t="s" r="A55" s="4">
        <v>425</v>
      </c>
      <c t="n" r="B55" s="5">
        <v>509</v>
      </c>
      <c t="n" r="C55" s="5">
        <v>407</v>
      </c>
      <c t="n" r="D55" s="5">
        <v>916</v>
      </c>
      <c t="n" r="E55" s="5">
        <v>735</v>
      </c>
    </row>
    <row r="56" spans="1:5">
      <c t="s" r="A56" s="4">
        <v>426</v>
      </c>
    </row>
    <row r="57" spans="1:5">
      <c t="s" r="A57" s="3">
        <v>403</v>
      </c>
    </row>
    <row r="58" spans="1:5">
      <c t="s" r="A58" s="4">
        <v>424</v>
      </c>
      <c t="n" r="B58" s="5">
        <v>-3</v>
      </c>
      <c t="n" r="C58" s="5">
        <v>-3</v>
      </c>
      <c t="n" r="D58" s="5">
        <v>-7</v>
      </c>
      <c t="n" r="E58" s="5">
        <v>-8</v>
      </c>
    </row>
    <row r="59" spans="1:5">
      <c t="s" r="A59" s="4">
        <v>427</v>
      </c>
    </row>
    <row r="60" spans="1:5">
      <c t="s" r="A60" s="3">
        <v>403</v>
      </c>
    </row>
    <row r="61" spans="1:5">
      <c t="s" r="A61" s="4">
        <v>410</v>
      </c>
      <c t="n" r="B61" s="5">
        <v>-5266</v>
      </c>
      <c t="n" r="C61" s="5">
        <v>-4179</v>
      </c>
      <c t="n" r="D61" s="5">
        <v>-9482</v>
      </c>
      <c t="n" r="E61" s="5">
        <v>-7557</v>
      </c>
    </row>
    <row r="62" spans="1:5">
      <c t="s" r="A62" s="3">
        <v>403</v>
      </c>
    </row>
    <row r="63" spans="1:5">
      <c t="s" r="A63" s="4">
        <v>410</v>
      </c>
      <c t="n" r="B63" s="5">
        <v>5266</v>
      </c>
      <c t="n" r="C63" s="5">
        <v>4179</v>
      </c>
      <c t="n" r="D63" s="5">
        <v>9482</v>
      </c>
      <c t="n" r="E63" s="5">
        <v>7557</v>
      </c>
    </row>
    <row r="64" spans="1:5">
      <c t="s" r="A64" s="4">
        <v>418</v>
      </c>
      <c t="n" r="B64" s="5">
        <v>45957</v>
      </c>
      <c t="n" r="C64" s="5">
        <v>30991</v>
      </c>
      <c t="n" r="D64" s="5">
        <v>82394</v>
      </c>
      <c t="n" r="E64" s="5">
        <v>52307</v>
      </c>
    </row>
    <row r="65" spans="1:5">
      <c t="s" r="A65" s="4">
        <v>428</v>
      </c>
    </row>
    <row r="66" spans="1:5">
      <c t="s" r="A66" s="3">
        <v>403</v>
      </c>
    </row>
    <row r="67" spans="1:5">
      <c t="s" r="A67" s="4">
        <v>410</v>
      </c>
      <c t="n" r="B67" s="5">
        <v>-509</v>
      </c>
      <c t="n" r="C67" s="5">
        <v>-407</v>
      </c>
      <c t="n" r="D67" s="5">
        <v>-916</v>
      </c>
      <c t="n" r="E67" s="5">
        <v>-735</v>
      </c>
    </row>
    <row r="68" spans="1:5">
      <c t="s" r="A68" s="3">
        <v>403</v>
      </c>
    </row>
    <row r="69" spans="1:5">
      <c t="s" r="A69" s="4">
        <v>410</v>
      </c>
      <c t="n" r="B69" s="5">
        <v>509</v>
      </c>
      <c t="n" r="C69" s="5">
        <v>407</v>
      </c>
      <c t="n" r="D69" s="5">
        <v>916</v>
      </c>
      <c t="n" r="E69" s="5">
        <v>735</v>
      </c>
    </row>
    <row r="70" spans="1:5">
      <c t="s" r="A70" s="4">
        <v>418</v>
      </c>
      <c t="n" r="B70" s="5">
        <v>4444</v>
      </c>
      <c t="n" r="C70" s="5">
        <v>3015</v>
      </c>
      <c t="n" r="D70" s="5">
        <v>7963</v>
      </c>
      <c t="n" r="E70" s="5">
        <v>5090</v>
      </c>
    </row>
    <row r="71" spans="1:5">
      <c t="s" r="A71" s="4">
        <v>429</v>
      </c>
    </row>
    <row r="72" spans="1:5">
      <c t="s" r="A72" s="3">
        <v>403</v>
      </c>
    </row>
    <row r="73" spans="1:5">
      <c t="s" r="A73" s="4">
        <v>424</v>
      </c>
      <c t="n" r="B73" s="5">
        <v>28</v>
      </c>
      <c t="n" r="C73" s="5">
        <v>25</v>
      </c>
      <c t="n" r="D73" s="5">
        <v>61</v>
      </c>
      <c t="n" r="E73" s="5">
        <v>55</v>
      </c>
    </row>
    <row r="74" spans="1:5">
      <c t="s" r="A74" s="4">
        <v>425</v>
      </c>
      <c t="n" r="B74" s="5">
        <v>4444</v>
      </c>
      <c t="n" r="C74" s="5">
        <v>3015</v>
      </c>
      <c t="n" r="D74" s="5">
        <v>7963</v>
      </c>
      <c t="n" r="E74" s="5">
        <v>5090</v>
      </c>
    </row>
    <row r="75" spans="1:5">
      <c t="s" r="A75" s="4">
        <v>430</v>
      </c>
    </row>
    <row r="76" spans="1:5">
      <c t="s" r="A76" s="3">
        <v>403</v>
      </c>
    </row>
    <row r="77" spans="1:5">
      <c t="s" r="A77" s="4">
        <v>424</v>
      </c>
      <c t="n" r="B77" s="7">
        <v>-28</v>
      </c>
      <c t="n" r="C77" s="7">
        <v>-25</v>
      </c>
      <c t="n" r="D77" s="7">
        <v>-61</v>
      </c>
      <c t="n" r="E77" s="7">
        <v>-5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s>
  <sheetData>
    <row r="1" spans="1:5">
      <c t="s" r="A1" s="1">
        <v>431</v>
      </c>
      <c t="s" r="B1" s="2">
        <v>432</v>
      </c>
      <c t="s" r="C1" s="2">
        <v>79</v>
      </c>
      <c t="s" r="D1" s="2">
        <v>1</v>
      </c>
      <c t="s" r="E1" s="2">
        <v>433</v>
      </c>
    </row>
    <row r="2" spans="1:5">
      <c t="s" r="B2" s="2">
        <v>434</v>
      </c>
      <c t="s" r="C2" s="2">
        <v>2</v>
      </c>
      <c t="s" r="D2" s="2">
        <v>2</v>
      </c>
      <c t="s" r="E2" s="2">
        <v>2</v>
      </c>
    </row>
    <row r="3" spans="1:5">
      <c t="s" r="A3" s="3">
        <v>435</v>
      </c>
    </row>
    <row r="4" spans="1:5">
      <c t="s" r="A4" s="4">
        <v>436</v>
      </c>
      <c t="s" r="B4" s="4">
        <v>437</v>
      </c>
    </row>
    <row r="5" spans="1:5">
      <c t="s" r="A5" s="4">
        <v>438</v>
      </c>
      <c t="n" r="B5" s="10">
        <v>4.1</v>
      </c>
      <c t="n" r="C5" s="10">
        <v>5.7</v>
      </c>
      <c t="n" r="D5" s="10">
        <v>11.4</v>
      </c>
      <c t="n" r="E5" s="10">
        <v>15.5</v>
      </c>
    </row>
    <row r="6" spans="1:5">
      <c t="s" r="A6" s="4">
        <v>439</v>
      </c>
      <c t="n" r="C6" s="10">
        <v>49.8</v>
      </c>
      <c t="n" r="D6" s="10">
        <v>49.8</v>
      </c>
      <c t="n" r="E6" s="10">
        <v>49.8</v>
      </c>
    </row>
    <row r="7" spans="1:5">
      <c t="s" r="A7" s="4">
        <v>440</v>
      </c>
      <c t="s" r="D7" s="4">
        <v>44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2</v>
      </c>
      <c t="s" r="B1" s="2">
        <v>2</v>
      </c>
      <c t="s" r="C1" s="2">
        <v>32</v>
      </c>
    </row>
    <row r="2" spans="1:3">
      <c t="s" r="A2" s="4">
        <v>443</v>
      </c>
    </row>
    <row r="3" spans="1:3">
      <c t="s" r="A3" s="3">
        <v>444</v>
      </c>
    </row>
    <row r="4" spans="1:3">
      <c t="s" r="A4" s="4">
        <v>445</v>
      </c>
      <c t="n" r="B4" s="7">
        <v>34009</v>
      </c>
      <c t="n" r="C4" s="7">
        <v>33282</v>
      </c>
    </row>
    <row r="5" spans="1:3">
      <c t="s" r="A5" s="4">
        <v>446</v>
      </c>
    </row>
    <row r="6" spans="1:3">
      <c t="s" r="A6" s="3">
        <v>444</v>
      </c>
    </row>
    <row r="7" spans="1:3">
      <c t="s" r="A7" s="4">
        <v>447</v>
      </c>
      <c t="n" r="B7" s="7">
        <v>33582</v>
      </c>
      <c t="n" r="C7" s="7">
        <v>3217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8</v>
      </c>
      <c t="s" r="B1" s="2">
        <v>79</v>
      </c>
      <c t="s" r="D1" s="2">
        <v>1</v>
      </c>
    </row>
    <row r="2" spans="1:5">
      <c t="s" r="B2" s="2">
        <v>2</v>
      </c>
      <c t="s" r="C2" s="2">
        <v>80</v>
      </c>
      <c t="s" r="D2" s="2">
        <v>2</v>
      </c>
      <c t="s" r="E2" s="2">
        <v>80</v>
      </c>
    </row>
    <row r="3" spans="1:5">
      <c t="s" r="A3" s="3">
        <v>444</v>
      </c>
    </row>
    <row r="4" spans="1:5">
      <c t="s" r="A4" s="4">
        <v>449</v>
      </c>
      <c t="n" r="B4" s="7">
        <v>4100</v>
      </c>
      <c t="n" r="D4" s="7">
        <v>8300</v>
      </c>
    </row>
    <row r="5" spans="1:5">
      <c t="s" r="A5" s="4">
        <v>450</v>
      </c>
    </row>
    <row r="6" spans="1:5">
      <c t="s" r="A6" s="3">
        <v>444</v>
      </c>
    </row>
    <row r="7" spans="1:5">
      <c t="s" r="A7" s="4">
        <v>449</v>
      </c>
      <c t="n" r="B7" s="5">
        <v>4130</v>
      </c>
      <c t="n" r="C7" s="7">
        <v>0</v>
      </c>
      <c t="n" r="D7" s="5">
        <v>8260</v>
      </c>
      <c t="n" r="E7" s="7">
        <v>0</v>
      </c>
    </row>
    <row r="8" spans="1:5">
      <c t="s" r="A8" s="4">
        <v>451</v>
      </c>
      <c t="n" r="B8" s="5">
        <v>1733</v>
      </c>
      <c t="n" r="C8" s="5">
        <v>0</v>
      </c>
      <c t="n" r="D8" s="5">
        <v>3465</v>
      </c>
      <c t="n" r="E8" s="5">
        <v>0</v>
      </c>
    </row>
    <row r="9" spans="1:5">
      <c t="s" r="A9" s="4">
        <v>452</v>
      </c>
      <c t="n" r="B9" s="5">
        <v>183</v>
      </c>
      <c t="n" r="C9" s="5">
        <v>0</v>
      </c>
      <c t="n" r="D9" s="5">
        <v>394</v>
      </c>
      <c t="n" r="E9" s="5">
        <v>0</v>
      </c>
    </row>
    <row r="10" spans="1:5">
      <c t="s" r="A10" s="4">
        <v>453</v>
      </c>
      <c t="n" r="B10" s="7">
        <v>7652</v>
      </c>
      <c t="n" r="C10" s="7">
        <v>0</v>
      </c>
      <c t="n" r="D10" s="7">
        <v>14902</v>
      </c>
      <c t="n" r="E10" s="7">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15"/>
  </cols>
  <sheetData>
    <row r="1" spans="1:2">
      <c t="s" r="A1" s="1">
        <v>454</v>
      </c>
      <c t="s" r="B1" s="2">
        <v>1</v>
      </c>
    </row>
    <row r="2" spans="1:2">
      <c t="s" r="B2" s="2">
        <v>2</v>
      </c>
    </row>
    <row r="3" spans="1:2">
      <c t="s" r="A3" s="3">
        <v>207</v>
      </c>
    </row>
    <row r="4" spans="1:2">
      <c t="s" r="A4" s="4">
        <v>455</v>
      </c>
      <c t="n" r="B4" s="5">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456</v>
      </c>
      <c t="s" r="C1" s="2">
        <v>79</v>
      </c>
      <c t="s" r="E1" s="2">
        <v>1</v>
      </c>
    </row>
    <row r="2" spans="1:6">
      <c t="s" r="C2" s="2">
        <v>2</v>
      </c>
      <c t="s" r="D2" s="2">
        <v>80</v>
      </c>
      <c t="s" r="E2" s="2">
        <v>2</v>
      </c>
      <c t="s" r="F2" s="2">
        <v>80</v>
      </c>
    </row>
    <row r="3" spans="1:6">
      <c t="s" r="A3" s="3">
        <v>457</v>
      </c>
    </row>
    <row r="4" spans="1:6">
      <c t="s" r="A4" s="4">
        <v>458</v>
      </c>
      <c t="n" r="C4" s="7">
        <v>1996947</v>
      </c>
      <c t="n" r="D4" s="7">
        <v>1221802</v>
      </c>
      <c t="n" r="E4" s="7">
        <v>3786125</v>
      </c>
      <c t="n" r="F4" s="7">
        <v>2299908</v>
      </c>
    </row>
    <row r="5" spans="1:6">
      <c t="s" r="A5" s="4">
        <v>93</v>
      </c>
      <c t="s" r="B5" s="4">
        <v>42</v>
      </c>
      <c t="n" r="C5" s="5">
        <v>75639</v>
      </c>
      <c t="n" r="D5" s="5">
        <v>57074</v>
      </c>
      <c t="n" r="E5" s="5">
        <v>133695</v>
      </c>
      <c t="n" r="F5" s="5">
        <v>97778</v>
      </c>
    </row>
    <row r="6" spans="1:6">
      <c t="s" r="A6" s="4">
        <v>459</v>
      </c>
      <c t="n" r="C6" s="5">
        <v>4655</v>
      </c>
      <c t="n" r="D6" s="5">
        <v>3215</v>
      </c>
      <c t="n" r="E6" s="5">
        <v>9304</v>
      </c>
      <c t="n" r="F6" s="5">
        <v>6199</v>
      </c>
    </row>
    <row r="7" spans="1:6">
      <c t="s" r="A7" s="4">
        <v>460</v>
      </c>
    </row>
    <row r="8" spans="1:6">
      <c t="s" r="A8" s="3">
        <v>457</v>
      </c>
    </row>
    <row r="9" spans="1:6">
      <c t="s" r="A9" s="4">
        <v>458</v>
      </c>
      <c t="n" r="C9" s="5">
        <v>1994802</v>
      </c>
      <c t="n" r="D9" s="5">
        <v>1222128</v>
      </c>
      <c t="n" r="E9" s="5">
        <v>3781765</v>
      </c>
      <c t="n" r="F9" s="5">
        <v>2300730</v>
      </c>
    </row>
    <row r="10" spans="1:6">
      <c t="s" r="A10" s="4">
        <v>93</v>
      </c>
      <c t="s" r="B10" s="4">
        <v>42</v>
      </c>
      <c t="n" r="C10" s="5">
        <v>66464</v>
      </c>
      <c t="n" r="D10" s="5">
        <v>45888</v>
      </c>
      <c t="n" r="E10" s="5">
        <v>115593</v>
      </c>
      <c t="n" r="F10" s="5">
        <v>79760</v>
      </c>
    </row>
    <row r="11" spans="1:6">
      <c t="s" r="A11" s="4">
        <v>459</v>
      </c>
      <c t="n" r="C11" s="5">
        <v>10964</v>
      </c>
      <c t="n" r="D11" s="5">
        <v>7344</v>
      </c>
      <c t="n" r="E11" s="5">
        <v>21460</v>
      </c>
      <c t="n" r="F11" s="5">
        <v>14339</v>
      </c>
    </row>
    <row r="12" spans="1:6">
      <c t="s" r="A12" s="4">
        <v>461</v>
      </c>
    </row>
    <row r="13" spans="1:6">
      <c t="s" r="A13" s="3">
        <v>457</v>
      </c>
    </row>
    <row r="14" spans="1:6">
      <c t="s" r="A14" s="4">
        <v>458</v>
      </c>
      <c t="n" r="C14" s="5">
        <v>2145</v>
      </c>
      <c t="n" r="D14" s="5">
        <v>-326</v>
      </c>
      <c t="n" r="E14" s="5">
        <v>4360</v>
      </c>
      <c t="n" r="F14" s="5">
        <v>-822</v>
      </c>
    </row>
    <row r="15" spans="1:6">
      <c t="s" r="A15" s="4">
        <v>93</v>
      </c>
      <c t="s" r="B15" s="4">
        <v>42</v>
      </c>
      <c t="n" r="C15" s="5">
        <v>9175</v>
      </c>
      <c t="n" r="D15" s="5">
        <v>11186</v>
      </c>
      <c t="n" r="E15" s="5">
        <v>18102</v>
      </c>
      <c t="n" r="F15" s="5">
        <v>18018</v>
      </c>
    </row>
    <row r="16" spans="1:6">
      <c t="s" r="A16" s="4">
        <v>459</v>
      </c>
      <c t="n" r="C16" s="5">
        <v>-6309</v>
      </c>
      <c t="n" r="D16" s="5">
        <v>-4129</v>
      </c>
      <c t="n" r="E16" s="5">
        <v>-12156</v>
      </c>
      <c t="n" r="F16" s="5">
        <v>-8140</v>
      </c>
    </row>
    <row r="17" spans="1:6">
      <c t="s" r="A17" s="4">
        <v>462</v>
      </c>
    </row>
    <row r="18" spans="1:6">
      <c t="s" r="A18" s="3">
        <v>457</v>
      </c>
    </row>
    <row r="19" spans="1:6">
      <c t="s" r="A19" s="4">
        <v>458</v>
      </c>
      <c t="n" r="C19" s="5">
        <v>768989</v>
      </c>
      <c t="n" r="D19" s="5">
        <v>641378</v>
      </c>
      <c t="n" r="E19" s="5">
        <v>1460393</v>
      </c>
      <c t="n" r="F19" s="5">
        <v>1210308</v>
      </c>
    </row>
    <row r="20" spans="1:6">
      <c t="s" r="A20" s="4">
        <v>93</v>
      </c>
      <c t="s" r="B20" s="4">
        <v>42</v>
      </c>
      <c t="n" r="C20" s="5">
        <v>31045</v>
      </c>
      <c t="n" r="D20" s="5">
        <v>25288</v>
      </c>
      <c t="n" r="E20" s="5">
        <v>58174</v>
      </c>
      <c t="n" r="F20" s="5">
        <v>47710</v>
      </c>
    </row>
    <row r="21" spans="1:6">
      <c t="s" r="A21" s="4">
        <v>459</v>
      </c>
      <c t="n" r="C21" s="5">
        <v>4932</v>
      </c>
      <c t="n" r="D21" s="5">
        <v>4404</v>
      </c>
      <c t="n" r="E21" s="5">
        <v>9669</v>
      </c>
      <c t="n" r="F21" s="5">
        <v>8463</v>
      </c>
    </row>
    <row r="22" spans="1:6">
      <c t="s" r="A22" s="4">
        <v>463</v>
      </c>
    </row>
    <row r="23" spans="1:6">
      <c t="s" r="A23" s="3">
        <v>457</v>
      </c>
    </row>
    <row r="24" spans="1:6">
      <c t="s" r="A24" s="4">
        <v>458</v>
      </c>
      <c t="n" r="C24" s="5">
        <v>853444</v>
      </c>
      <c t="n" r="D24" s="5">
        <v>394924</v>
      </c>
      <c t="n" r="E24" s="5">
        <v>1612082</v>
      </c>
      <c t="n" r="F24" s="5">
        <v>745985</v>
      </c>
    </row>
    <row r="25" spans="1:6">
      <c t="s" r="A25" s="4">
        <v>93</v>
      </c>
      <c t="s" r="B25" s="4">
        <v>42</v>
      </c>
      <c t="n" r="C25" s="5">
        <v>25904</v>
      </c>
      <c t="n" r="D25" s="5">
        <v>14768</v>
      </c>
      <c t="n" r="E25" s="5">
        <v>42005</v>
      </c>
      <c t="n" r="F25" s="5">
        <v>24033</v>
      </c>
    </row>
    <row r="26" spans="1:6">
      <c t="s" r="A26" s="4">
        <v>459</v>
      </c>
      <c t="n" r="C26" s="5">
        <v>3724</v>
      </c>
      <c t="n" r="D26" s="5">
        <v>1904</v>
      </c>
      <c t="n" r="E26" s="5">
        <v>7422</v>
      </c>
      <c t="n" r="F26" s="5">
        <v>3711</v>
      </c>
    </row>
    <row r="27" spans="1:6">
      <c t="s" r="A27" s="4">
        <v>464</v>
      </c>
    </row>
    <row r="28" spans="1:6">
      <c t="s" r="A28" s="3">
        <v>457</v>
      </c>
    </row>
    <row r="29" spans="1:6">
      <c t="s" r="A29" s="4">
        <v>458</v>
      </c>
      <c t="n" r="C29" s="5">
        <v>372369</v>
      </c>
      <c t="n" r="D29" s="5">
        <v>185826</v>
      </c>
      <c t="n" r="E29" s="5">
        <v>709290</v>
      </c>
      <c t="n" r="F29" s="5">
        <v>344437</v>
      </c>
    </row>
    <row r="30" spans="1:6">
      <c t="s" r="A30" s="4">
        <v>93</v>
      </c>
      <c t="s" r="B30" s="4">
        <v>42</v>
      </c>
      <c t="n" r="C30" s="5">
        <v>9515</v>
      </c>
      <c t="n" r="D30" s="5">
        <v>5832</v>
      </c>
      <c t="n" r="E30" s="5">
        <v>15414</v>
      </c>
      <c t="n" r="F30" s="5">
        <v>8017</v>
      </c>
    </row>
    <row r="31" spans="1:6">
      <c t="s" r="A31" s="4">
        <v>459</v>
      </c>
      <c t="n" r="C31" s="7">
        <v>2308</v>
      </c>
      <c t="n" r="D31" s="7">
        <v>1036</v>
      </c>
      <c t="n" r="E31" s="7">
        <v>4369</v>
      </c>
      <c t="n" r="F31" s="7">
        <v>2165</v>
      </c>
    </row>
    <row r="32" spans="1:6">
      <c t="n" r="A32"/>
    </row>
    <row r="33" spans="1:6">
      <c t="s" r="A33" s="4">
        <v>42</v>
      </c>
      <c t="s" r="B33" s="4">
        <v>112</v>
      </c>
    </row>
  </sheetData>
  <mergeCells count="5">
    <mergeCell ref="A1:B2"/>
    <mergeCell ref="C1:D1"/>
    <mergeCell ref="E1:F1"/>
    <mergeCell ref="A32:E32"/>
    <mergeCell ref="B33:E3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465</v>
      </c>
      <c t="s" r="B1" s="2">
        <v>2</v>
      </c>
      <c t="s" r="C1" s="2">
        <v>32</v>
      </c>
    </row>
    <row r="2" spans="1:3">
      <c t="s" r="A2" s="3">
        <v>466</v>
      </c>
    </row>
    <row r="3" spans="1:3">
      <c t="s" r="A3" s="4">
        <v>45</v>
      </c>
      <c t="n" r="B3" s="7">
        <v>3004855</v>
      </c>
      <c t="n" r="C3" s="7">
        <v>2880932</v>
      </c>
    </row>
    <row r="4" spans="1:3">
      <c t="s" r="A4" s="4">
        <v>462</v>
      </c>
    </row>
    <row r="5" spans="1:3">
      <c t="s" r="A5" s="3">
        <v>466</v>
      </c>
    </row>
    <row r="6" spans="1:3">
      <c t="s" r="A6" s="4">
        <v>45</v>
      </c>
      <c t="n" r="B6" s="5">
        <v>922933</v>
      </c>
      <c t="n" r="C6" s="5">
        <v>831574</v>
      </c>
    </row>
    <row r="7" spans="1:3">
      <c t="s" r="A7" s="4">
        <v>463</v>
      </c>
    </row>
    <row r="8" spans="1:3">
      <c t="s" r="A8" s="3">
        <v>466</v>
      </c>
    </row>
    <row r="9" spans="1:3">
      <c t="s" r="A9" s="4">
        <v>45</v>
      </c>
      <c t="n" r="B9" s="5">
        <v>711944</v>
      </c>
      <c t="n" r="C9" s="5">
        <v>696162</v>
      </c>
    </row>
    <row r="10" spans="1:3">
      <c t="s" r="A10" s="4">
        <v>464</v>
      </c>
    </row>
    <row r="11" spans="1:3">
      <c t="s" r="A11" s="3">
        <v>466</v>
      </c>
    </row>
    <row r="12" spans="1:3">
      <c t="s" r="A12" s="4">
        <v>45</v>
      </c>
      <c t="n" r="B12" s="5">
        <v>422318</v>
      </c>
      <c t="n" r="C12" s="5">
        <v>405222</v>
      </c>
    </row>
    <row r="13" spans="1:3">
      <c t="s" r="A13" s="4">
        <v>467</v>
      </c>
    </row>
    <row r="14" spans="1:3">
      <c t="s" r="A14" s="3">
        <v>466</v>
      </c>
    </row>
    <row r="15" spans="1:3">
      <c t="s" r="A15" s="4">
        <v>45</v>
      </c>
      <c t="n" r="B15" s="7">
        <v>947660</v>
      </c>
      <c t="n" r="C15" s="7">
        <v>94797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7</v>
      </c>
      <c t="s" r="B1" s="2">
        <v>79</v>
      </c>
      <c t="s" r="D1" s="2">
        <v>1</v>
      </c>
    </row>
    <row r="2" spans="1:5">
      <c t="s" r="B2" s="2">
        <v>2</v>
      </c>
      <c t="s" r="C2" s="2">
        <v>80</v>
      </c>
      <c t="s" r="D2" s="2">
        <v>2</v>
      </c>
      <c t="s" r="E2" s="2">
        <v>80</v>
      </c>
    </row>
    <row r="3" spans="1:5">
      <c t="s" r="A3" s="4">
        <v>118</v>
      </c>
      <c t="n" r="B3" s="7">
        <v>94</v>
      </c>
      <c t="n" r="C3" s="7">
        <v>81</v>
      </c>
      <c t="n" r="D3" s="7">
        <v>181</v>
      </c>
      <c t="n" r="E3" s="7">
        <v>17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9"/>
  </cols>
  <sheetData>
    <row r="1" spans="1:2">
      <c t="s" r="A1" s="1">
        <v>468</v>
      </c>
      <c t="s" r="B1" s="2">
        <v>346</v>
      </c>
    </row>
    <row r="2" spans="1:2">
      <c t="s" r="A2" s="3">
        <v>469</v>
      </c>
    </row>
    <row r="3" spans="1:2">
      <c t="s" r="A3" s="4">
        <v>470</v>
      </c>
      <c t="n" r="B3" s="10">
        <v>5.3</v>
      </c>
    </row>
    <row r="4" spans="1:2">
      <c t="s" r="A4" s="4">
        <v>30</v>
      </c>
    </row>
    <row r="5" spans="1:2">
      <c t="s" r="A5" s="3">
        <v>469</v>
      </c>
    </row>
    <row r="6" spans="1:2">
      <c t="s" r="A6" s="4">
        <v>471</v>
      </c>
      <c t="n" r="B6" s="8">
        <v>0.2</v>
      </c>
    </row>
    <row r="7" spans="1:2">
      <c t="s" r="A7" s="4">
        <v>28</v>
      </c>
    </row>
    <row r="8" spans="1:2">
      <c t="s" r="A8" s="3">
        <v>469</v>
      </c>
    </row>
    <row r="9" spans="1:2">
      <c t="s" r="A9" s="4">
        <v>471</v>
      </c>
      <c t="n" r="B9" s="8">
        <v>0.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18"/>
    <col customWidth="1" max="2" min="2" width="80"/>
    <col customWidth="1" max="3" min="3" width="17"/>
    <col customWidth="1" max="4" min="4" width="10"/>
  </cols>
  <sheetData>
    <row r="1" spans="1:4">
      <c t="s" r="A1" s="1">
        <v>472</v>
      </c>
      <c t="s" r="C1" s="1">
        <v>473</v>
      </c>
      <c t="s" r="D1" s="2">
        <v>474</v>
      </c>
    </row>
    <row r="2" spans="1:4">
      <c t="s" r="A2" s="4">
        <v>297</v>
      </c>
    </row>
    <row r="3" spans="1:4">
      <c t="s" r="A3" s="4">
        <v>41</v>
      </c>
      <c t="s" r="B3" s="4">
        <v>42</v>
      </c>
      <c t="s" r="C3" s="4">
        <v>475</v>
      </c>
      <c t="n" r="D3" s="7">
        <v>22548</v>
      </c>
    </row>
    <row r="4" spans="1:4">
      <c t="s" r="A4" s="4">
        <v>298</v>
      </c>
    </row>
    <row r="5" spans="1:4">
      <c t="s" r="A5" s="4">
        <v>41</v>
      </c>
      <c t="s" r="B5" s="4">
        <v>42</v>
      </c>
      <c t="s" r="C5" s="4">
        <v>475</v>
      </c>
      <c t="n" r="D5" s="5">
        <v>16797</v>
      </c>
    </row>
    <row r="6" spans="1:4">
      <c t="s" r="A6" s="4">
        <v>299</v>
      </c>
    </row>
    <row r="7" spans="1:4">
      <c t="s" r="A7" s="4">
        <v>41</v>
      </c>
      <c t="s" r="B7" s="4">
        <v>42</v>
      </c>
      <c t="s" r="C7" s="4">
        <v>475</v>
      </c>
      <c t="n" r="D7" s="7">
        <v>10166</v>
      </c>
    </row>
    <row r="8" spans="1:4">
      <c t="n" r="A8"/>
    </row>
    <row r="9" spans="1:4">
      <c t="s" r="A9" s="4">
        <v>42</v>
      </c>
      <c t="s" r="B9" s="4">
        <v>67</v>
      </c>
    </row>
  </sheetData>
  <mergeCells count="2">
    <mergeCell ref="A1:B1"/>
    <mergeCell ref="A8:B8"/>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9</v>
      </c>
      <c t="s" r="B1" s="2">
        <v>1</v>
      </c>
    </row>
    <row r="2" spans="1:3">
      <c t="s" r="B2" s="2">
        <v>2</v>
      </c>
      <c t="s" r="C2" s="2">
        <v>80</v>
      </c>
    </row>
    <row r="3" spans="1:3">
      <c t="s" r="A3" s="3">
        <v>120</v>
      </c>
    </row>
    <row r="4" spans="1:3">
      <c t="s" r="A4" s="4">
        <v>97</v>
      </c>
      <c t="n" r="B4" s="7">
        <v>91876</v>
      </c>
      <c t="n" r="C4" s="7">
        <v>63043</v>
      </c>
    </row>
    <row r="5" spans="1:3">
      <c t="s" r="A5" s="3">
        <v>121</v>
      </c>
    </row>
    <row r="6" spans="1:3">
      <c t="s" r="A6" s="4">
        <v>86</v>
      </c>
      <c t="n" r="B6" s="5">
        <v>10260</v>
      </c>
      <c t="n" r="C6" s="5">
        <v>0</v>
      </c>
    </row>
    <row r="7" spans="1:3">
      <c t="s" r="A7" s="4">
        <v>88</v>
      </c>
      <c t="n" r="B7" s="5">
        <v>20013</v>
      </c>
      <c t="n" r="C7" s="5">
        <v>11332</v>
      </c>
    </row>
    <row r="8" spans="1:3">
      <c t="s" r="A8" s="4">
        <v>122</v>
      </c>
      <c t="n" r="B8" s="5">
        <v>5822</v>
      </c>
      <c t="n" r="C8" s="5">
        <v>3259</v>
      </c>
    </row>
    <row r="9" spans="1:3">
      <c t="s" r="A9" s="4">
        <v>123</v>
      </c>
      <c t="n" r="B9" s="5">
        <v>44</v>
      </c>
      <c t="n" r="C9" s="5">
        <v>62</v>
      </c>
    </row>
    <row r="10" spans="1:3">
      <c t="s" r="A10" s="4">
        <v>124</v>
      </c>
      <c t="n" r="B10" s="5">
        <v>-5919</v>
      </c>
      <c t="n" r="C10" s="5">
        <v>-5744</v>
      </c>
    </row>
    <row r="11" spans="1:3">
      <c t="s" r="A11" s="4">
        <v>52</v>
      </c>
      <c t="n" r="B11" s="5">
        <v>-1145</v>
      </c>
      <c t="n" r="C11" s="5">
        <v>2840</v>
      </c>
    </row>
    <row r="12" spans="1:3">
      <c t="s" r="A12" s="4">
        <v>125</v>
      </c>
      <c t="n" r="B12" s="5">
        <v>-4865</v>
      </c>
      <c t="n" r="C12" s="5">
        <v>-6058</v>
      </c>
    </row>
    <row r="13" spans="1:3">
      <c t="s" r="A13" s="3">
        <v>126</v>
      </c>
    </row>
    <row r="14" spans="1:3">
      <c t="s" r="A14" s="4">
        <v>127</v>
      </c>
      <c t="n" r="B14" s="5">
        <v>7570</v>
      </c>
      <c t="n" r="C14" s="5">
        <v>-20709</v>
      </c>
    </row>
    <row r="15" spans="1:3">
      <c t="s" r="A15" s="4">
        <v>128</v>
      </c>
      <c t="n" r="B15" s="5">
        <v>-122660</v>
      </c>
      <c t="n" r="C15" s="5">
        <v>-77300</v>
      </c>
    </row>
    <row r="16" spans="1:3">
      <c t="s" r="A16" s="4">
        <v>129</v>
      </c>
      <c t="n" r="B16" s="5">
        <v>-3815</v>
      </c>
      <c t="n" r="C16" s="5">
        <v>-5951</v>
      </c>
    </row>
    <row r="17" spans="1:3">
      <c t="s" r="A17" s="3">
        <v>130</v>
      </c>
    </row>
    <row r="18" spans="1:3">
      <c t="s" r="A18" s="4">
        <v>47</v>
      </c>
      <c t="n" r="B18" s="5">
        <v>4417</v>
      </c>
      <c t="n" r="C18" s="5">
        <v>368</v>
      </c>
    </row>
    <row r="19" spans="1:3">
      <c t="s" r="A19" s="4">
        <v>50</v>
      </c>
      <c t="n" r="B19" s="5">
        <v>8854</v>
      </c>
      <c t="n" r="C19" s="5">
        <v>1411</v>
      </c>
    </row>
    <row r="20" spans="1:3">
      <c t="s" r="A20" s="4">
        <v>51</v>
      </c>
      <c t="n" r="B20" s="5">
        <v>7717</v>
      </c>
      <c t="n" r="C20" s="5">
        <v>17594</v>
      </c>
    </row>
    <row r="21" spans="1:3">
      <c t="s" r="A21" s="4">
        <v>131</v>
      </c>
      <c t="n" r="B21" s="5">
        <v>11161</v>
      </c>
      <c t="n" r="C21" s="5">
        <v>11659</v>
      </c>
    </row>
    <row r="22" spans="1:3">
      <c t="s" r="A22" s="4">
        <v>132</v>
      </c>
      <c t="n" r="B22" s="5">
        <v>29330</v>
      </c>
      <c t="n" r="C22" s="5">
        <v>-4194</v>
      </c>
    </row>
    <row r="23" spans="1:3">
      <c t="s" r="A23" s="3">
        <v>133</v>
      </c>
    </row>
    <row r="24" spans="1:3">
      <c t="s" r="A24" s="4">
        <v>134</v>
      </c>
      <c t="n" r="B24" s="5">
        <v>-48008</v>
      </c>
      <c t="n" r="C24" s="5">
        <v>-35230</v>
      </c>
    </row>
    <row r="25" spans="1:3">
      <c t="s" r="A25" s="4">
        <v>135</v>
      </c>
      <c t="n" r="B25" s="5">
        <v>145</v>
      </c>
      <c t="n" r="C25" s="5">
        <v>103</v>
      </c>
    </row>
    <row r="26" spans="1:3">
      <c t="s" r="A26" s="4">
        <v>136</v>
      </c>
      <c t="n" r="B26" s="5">
        <v>-15222</v>
      </c>
      <c t="n" r="C26" s="5">
        <v>-3454</v>
      </c>
    </row>
    <row r="27" spans="1:3">
      <c t="s" r="A27" s="4">
        <v>137</v>
      </c>
      <c t="n" r="B27" s="5">
        <v>-87</v>
      </c>
      <c t="n" r="C27" s="5">
        <v>-79482</v>
      </c>
    </row>
    <row r="28" spans="1:3">
      <c t="s" r="A28" s="4">
        <v>138</v>
      </c>
      <c t="n" r="B28" s="5">
        <v>12966</v>
      </c>
      <c t="n" r="C28" s="5">
        <v>10617</v>
      </c>
    </row>
    <row r="29" spans="1:3">
      <c t="s" r="A29" s="4">
        <v>139</v>
      </c>
      <c t="n" r="B29" s="5">
        <v>-50206</v>
      </c>
      <c t="n" r="C29" s="5">
        <v>-107446</v>
      </c>
    </row>
    <row r="30" spans="1:3">
      <c t="s" r="A30" s="3">
        <v>140</v>
      </c>
    </row>
    <row r="31" spans="1:3">
      <c t="s" r="A31" s="4">
        <v>141</v>
      </c>
      <c t="n" r="B31" s="5">
        <v>35685</v>
      </c>
      <c t="n" r="C31" s="5">
        <v>112910</v>
      </c>
    </row>
    <row r="32" spans="1:3">
      <c t="s" r="A32" s="4">
        <v>142</v>
      </c>
      <c t="n" r="B32" s="5">
        <v>557394</v>
      </c>
      <c t="n" r="C32" s="5">
        <v>578000</v>
      </c>
    </row>
    <row r="33" spans="1:3">
      <c t="s" r="A33" s="4">
        <v>143</v>
      </c>
      <c t="n" r="B33" s="5">
        <v>-602818</v>
      </c>
      <c t="n" r="C33" s="5">
        <v>-567000</v>
      </c>
    </row>
    <row r="34" spans="1:3">
      <c t="s" r="A34" s="4">
        <v>144</v>
      </c>
      <c t="n" r="B34" s="5">
        <v>59425</v>
      </c>
      <c t="n" r="C34" s="5">
        <v>5392</v>
      </c>
    </row>
    <row r="35" spans="1:3">
      <c t="s" r="A35" s="4">
        <v>145</v>
      </c>
      <c t="n" r="B35" s="5">
        <v>2589</v>
      </c>
      <c t="n" r="C35" s="5">
        <v>2253</v>
      </c>
    </row>
    <row r="36" spans="1:3">
      <c t="s" r="A36" s="4">
        <v>125</v>
      </c>
      <c t="n" r="B36" s="5">
        <v>4865</v>
      </c>
      <c t="n" r="C36" s="5">
        <v>6058</v>
      </c>
    </row>
    <row r="37" spans="1:3">
      <c t="s" r="A37" s="4">
        <v>146</v>
      </c>
      <c t="n" r="B37" s="5">
        <v>-9482</v>
      </c>
      <c t="n" r="C37" s="5">
        <v>-7557</v>
      </c>
    </row>
    <row r="38" spans="1:3">
      <c t="s" r="A38" s="4">
        <v>147</v>
      </c>
      <c t="n" r="B38" s="5">
        <v>14372</v>
      </c>
      <c t="n" r="C38" s="5">
        <v>116157</v>
      </c>
    </row>
    <row r="39" spans="1:3">
      <c t="s" r="A39" s="4">
        <v>148</v>
      </c>
      <c t="n" r="B39" s="5">
        <v>-6504</v>
      </c>
      <c t="n" r="C39" s="5">
        <v>4517</v>
      </c>
    </row>
    <row r="40" spans="1:3">
      <c t="s" r="A40" s="4">
        <v>149</v>
      </c>
      <c t="n" r="B40" s="5">
        <v>29898</v>
      </c>
      <c t="n" r="C40" s="5">
        <v>23686</v>
      </c>
    </row>
    <row r="41" spans="1:3">
      <c t="s" r="A41" s="4">
        <v>150</v>
      </c>
      <c t="n" r="B41" s="5">
        <v>23394</v>
      </c>
      <c t="n" r="C41" s="5">
        <v>28203</v>
      </c>
    </row>
    <row r="42" spans="1:3">
      <c t="s" r="A42" s="3">
        <v>151</v>
      </c>
    </row>
    <row r="43" spans="1:3">
      <c t="s" r="A43" s="4">
        <v>152</v>
      </c>
      <c t="n" r="B43" s="5">
        <v>22262</v>
      </c>
      <c t="n" r="C43" s="5">
        <v>10218</v>
      </c>
    </row>
    <row r="44" spans="1:3">
      <c t="s" r="A44" s="4">
        <v>153</v>
      </c>
      <c t="n" r="B44" s="5">
        <v>28699</v>
      </c>
      <c t="n" r="C44" s="5">
        <v>23444</v>
      </c>
    </row>
    <row r="45" spans="1:3">
      <c t="s" r="A45" s="3">
        <v>154</v>
      </c>
    </row>
    <row r="46" spans="1:3">
      <c t="s" r="A46" s="4">
        <v>155</v>
      </c>
      <c t="n" r="C46" s="5">
        <v>3161</v>
      </c>
    </row>
    <row r="47" spans="1:3">
      <c t="s" r="A47" s="4">
        <v>156</v>
      </c>
      <c t="n" r="B47" s="5">
        <v>4400</v>
      </c>
      <c t="n" r="C47" s="5">
        <v>3311</v>
      </c>
    </row>
    <row r="48" spans="1:3">
      <c t="s" r="A48" s="4">
        <v>157</v>
      </c>
    </row>
    <row r="49" spans="1:3">
      <c t="s" r="A49" s="3">
        <v>140</v>
      </c>
    </row>
    <row r="50" spans="1:3">
      <c t="s" r="A50" s="4">
        <v>158</v>
      </c>
      <c t="n" r="B50" s="5">
        <v>-7324</v>
      </c>
      <c t="n" r="C50" s="5">
        <v>-3693</v>
      </c>
    </row>
    <row r="51" spans="1:3">
      <c t="s" r="A51" s="4">
        <v>159</v>
      </c>
    </row>
    <row r="52" spans="1:3">
      <c t="s" r="A52" s="3">
        <v>140</v>
      </c>
    </row>
    <row r="53" spans="1:3">
      <c t="s" r="A53" s="4">
        <v>158</v>
      </c>
      <c t="n" r="B53" s="5">
        <v>-9189</v>
      </c>
    </row>
    <row r="54" spans="1:3">
      <c t="s" r="A54" s="4">
        <v>30</v>
      </c>
    </row>
    <row r="55" spans="1:3">
      <c t="s" r="A55" s="3">
        <v>140</v>
      </c>
    </row>
    <row r="56" spans="1:3">
      <c t="s" r="A56" s="4">
        <v>160</v>
      </c>
      <c t="n" r="B56" s="5">
        <v>-16773</v>
      </c>
      <c t="n" r="C56" s="5">
        <v>-10206</v>
      </c>
    </row>
    <row r="57" spans="1:3">
      <c t="s" r="A57" s="4">
        <v>161</v>
      </c>
    </row>
    <row r="58" spans="1:3">
      <c t="s" r="A58" s="3">
        <v>121</v>
      </c>
    </row>
    <row r="59" spans="1:3">
      <c t="s" r="A59" s="4">
        <v>88</v>
      </c>
      <c t="n" r="B59" s="7">
        <v>20013</v>
      </c>
      <c t="n" r="C59" s="7">
        <v>113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2</v>
      </c>
      <c t="s" r="B1" s="2">
        <v>1</v>
      </c>
    </row>
    <row r="2" spans="1:2">
      <c t="s" r="B2" s="2">
        <v>2</v>
      </c>
    </row>
    <row r="3" spans="1:2">
      <c t="s" r="A3" s="3">
        <v>163</v>
      </c>
    </row>
    <row r="4" spans="1:2">
      <c t="s" r="A4" s="4">
        <v>164</v>
      </c>
      <c t="s" r="B4" s="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66</v>
      </c>
      <c t="s" r="B1" s="2">
        <v>1</v>
      </c>
    </row>
    <row r="2" spans="1:2">
      <c t="s" r="B2" s="2">
        <v>2</v>
      </c>
    </row>
    <row r="3" spans="1:2">
      <c t="s" r="A3" s="3">
        <v>167</v>
      </c>
    </row>
    <row r="4" spans="1:2">
      <c t="s" r="A4" s="4">
        <v>168</v>
      </c>
      <c t="s" r="B4" s="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 (Un</vt:lpstr>
      <vt:lpstr>Consolidated Balance Sheets (U3</vt:lpstr>
      <vt:lpstr>Consolidated Statements of Oper</vt:lpstr>
      <vt:lpstr>Consolidated Statements of Comp</vt:lpstr>
      <vt:lpstr>Consolidated Statements of Com6</vt:lpstr>
      <vt:lpstr>Consolidated Statements of Cash</vt:lpstr>
      <vt:lpstr>Note 1 - Interim Financial Stat</vt:lpstr>
      <vt:lpstr>Note 2 - Accounts Receivable</vt:lpstr>
      <vt:lpstr>Note 3 - Inventories</vt:lpstr>
      <vt:lpstr>Note 4 - Goodwill and Franchise</vt:lpstr>
      <vt:lpstr>Note 5 - Stockholders' Equity</vt:lpstr>
      <vt:lpstr>Note 6 - Deferred Compensation </vt:lpstr>
      <vt:lpstr>Note 7 - Fair Value Measurement</vt:lpstr>
      <vt:lpstr>Note 8 - Derivative Financial I</vt:lpstr>
      <vt:lpstr>Note 9 - Assets Held for Sale a</vt:lpstr>
      <vt:lpstr>Note 10 - Net Income Per Share </vt:lpstr>
      <vt:lpstr>Note 11 - Equity-Method Investm</vt:lpstr>
      <vt:lpstr>Note 12 - Segments</vt:lpstr>
      <vt:lpstr>Note 13 - Recent Accounting Pro</vt:lpstr>
      <vt:lpstr>Note 14 - Subsequent Events</vt:lpstr>
      <vt:lpstr>Accounting Policies, by Policy </vt:lpstr>
      <vt:lpstr>Note 2 - Accounts Receivable (T</vt:lpstr>
      <vt:lpstr>Note 3 - Inventories (Tables)</vt:lpstr>
      <vt:lpstr>Note 4 - Goodwill and Franchi25</vt:lpstr>
      <vt:lpstr>Note 5 - Stockholders' Equity (</vt:lpstr>
      <vt:lpstr>Note 6 - Deferred Compensatio27</vt:lpstr>
      <vt:lpstr>Note 7 - Fair Value Measureme28</vt:lpstr>
      <vt:lpstr>Note 8 - Derivative Financial29</vt:lpstr>
      <vt:lpstr>Note 9 - Assets Held for Sale30</vt:lpstr>
      <vt:lpstr>Note 10 - Net Income Per Shar31</vt:lpstr>
      <vt:lpstr>Note 11 - Equity-Method Inves32</vt:lpstr>
      <vt:lpstr>Note 12 - Segments (Tables)</vt:lpstr>
      <vt:lpstr>Note 2 - Accounts Receivable (D</vt:lpstr>
      <vt:lpstr>Note 3 - Inventories (Details) </vt:lpstr>
      <vt:lpstr>Note 4 - Goodwill and Franchi36</vt:lpstr>
      <vt:lpstr>Note 4 - Goodwill and Franchi37</vt:lpstr>
      <vt:lpstr>Note 4 - Goodwill and Franchi38</vt:lpstr>
      <vt:lpstr>Note 5 - Stockholders' Equity39</vt:lpstr>
      <vt:lpstr>Note 5 - Stockholders' Equity40</vt:lpstr>
      <vt:lpstr>Note 5 - Stockholders' Equity41</vt:lpstr>
      <vt:lpstr>Note 6 - Deferred Compensatio42</vt:lpstr>
      <vt:lpstr>Note 6 - Deferred Compensatio43</vt:lpstr>
      <vt:lpstr>Note 7 - Fair Value Measureme44</vt:lpstr>
      <vt:lpstr>Note 7 - Fair Value Measureme45</vt:lpstr>
      <vt:lpstr>Note 7 - Fair Value Measureme46</vt:lpstr>
      <vt:lpstr>Note 8 - Derivative Financial47</vt:lpstr>
      <vt:lpstr>Note 8 - Derivative Financial48</vt:lpstr>
      <vt:lpstr>Note 8 - Derivative Financial49</vt:lpstr>
      <vt:lpstr>Note 9 - Assets Held for Sale50</vt:lpstr>
      <vt:lpstr>Note 9 - Assets Held for Sale51</vt:lpstr>
      <vt:lpstr>Note 9 - Assets Held for Sale52</vt:lpstr>
      <vt:lpstr>Note 10 - Net Income Per Shar53</vt:lpstr>
      <vt:lpstr>Note 11 - Equity-Method Inves54</vt:lpstr>
      <vt:lpstr>Note 11 - Equity-Method Inves55</vt:lpstr>
      <vt:lpstr>Note 11 - Equity-Method Inves56</vt:lpstr>
      <vt:lpstr>Note 12 - Segments (Details)</vt:lpstr>
      <vt:lpstr>Note 12 - Segments (Details) - </vt:lpstr>
      <vt:lpstr>Note 12 - Segments (Details) 59</vt:lpstr>
      <vt:lpstr>Note 14 - Subsequent Events (De</vt:lpstr>
      <vt:lpstr>Uncategorized Items - lad-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1:07:14Z</dcterms:created>
  <dcterms:modified xmlns:dcterms="http://purl.org/dc/terms/" xmlns:xsi="http://www.w3.org/2001/XMLSchema-instance" xsi:type="dcterms:W3CDTF">2015-07-31T11:07:14Z</dcterms:modified>
  <dc:title xmlns:dc="http://purl.org/dc/elements/1.1/">Untitled</dc:title>
  <dc:description xmlns:dc="http://purl.org/dc/elements/1.1/"/>
  <dc:subject xmlns:dc="http://purl.org/dc/elements/1.1/"/>
  <cp:keywords/>
  <cp:category/>
</cp:coreProperties>
</file>